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Consolidated and Combined State" sheetId="4" r:id="rId4"/>
    <s:sheet name="Consolidated and Combined Stat5" sheetId="5" r:id="rId5"/>
    <s:sheet name="Consolidated and Combined Stat6" sheetId="6" r:id="rId6"/>
    <s:sheet name="Description of Business" sheetId="7" r:id="rId7"/>
    <s:sheet name="Summary of Significant Accounti" sheetId="8" r:id="rId8"/>
    <s:sheet name="Initial Public Offering" sheetId="9" r:id="rId9"/>
    <s:sheet name="Cash and Cash Equivalents" sheetId="10" r:id="rId10"/>
    <s:sheet name="Accounts Receivable" sheetId="11" r:id="rId11"/>
    <s:sheet name="Vessels Net" sheetId="12" r:id="rId12"/>
    <s:sheet name="Deferred Finance Costs" sheetId="13" r:id="rId13"/>
    <s:sheet name="Intangible Assets" sheetId="14" r:id="rId14"/>
    <s:sheet name="Accounts Payable" sheetId="15" r:id="rId15"/>
    <s:sheet name="Accrued Expenses" sheetId="16" r:id="rId16"/>
    <s:sheet name="Long-Term Debt" sheetId="17" r:id="rId17"/>
    <s:sheet name="Fair Value of Financial Instrum" sheetId="18" r:id="rId18"/>
    <s:sheet name="Leases" sheetId="19" r:id="rId19"/>
    <s:sheet name="Transactions With Related Parti" sheetId="20" r:id="rId20"/>
    <s:sheet name="Commitments and Contingencies" sheetId="21" r:id="rId21"/>
    <s:sheet name="Segment Information" sheetId="22" r:id="rId22"/>
    <s:sheet name="Cash Distributions and Earnings" sheetId="23" r:id="rId23"/>
    <s:sheet name="Income Taxes" sheetId="24" r:id="rId24"/>
    <s:sheet name="Subsequent Events" sheetId="25" r:id="rId25"/>
    <s:sheet name="Summary of Significant Accoun26" sheetId="26" r:id="rId26"/>
    <s:sheet name="Summary Of Significant Accoun27" sheetId="27" r:id="rId27"/>
    <s:sheet name="Initial Public Offering (Tables" sheetId="28" r:id="rId28"/>
    <s:sheet name="Cash and Cash Equivalents (Tabl" sheetId="29" r:id="rId29"/>
    <s:sheet name="Accounts Receivable, Net (Table" sheetId="30" r:id="rId30"/>
    <s:sheet name="Vessels, Net (Tables)" sheetId="31" r:id="rId31"/>
    <s:sheet name="Deferred Finance Costs (Tables)" sheetId="32" r:id="rId32"/>
    <s:sheet name="Intangible Assets (Tables)" sheetId="33" r:id="rId33"/>
    <s:sheet name="Accounts Payable (Tables)" sheetId="34" r:id="rId34"/>
    <s:sheet name="Accrued Expenses (Tables)" sheetId="35" r:id="rId35"/>
    <s:sheet name="Long-Term Debt (Tables)" sheetId="36" r:id="rId36"/>
    <s:sheet name="Fair Value Measurements (Tables" sheetId="37" r:id="rId37"/>
    <s:sheet name="Leases - Minimum Future Income " sheetId="38" r:id="rId38"/>
    <s:sheet name="Segment Information (Tables)" sheetId="39" r:id="rId39"/>
    <s:sheet name="Cash Distributions and Earnin40" sheetId="40" r:id="rId40"/>
    <s:sheet name="Description of Business (Detail" sheetId="41" r:id="rId41"/>
    <s:sheet name="Summary Of Significant Accoun42" sheetId="42" r:id="rId42"/>
    <s:sheet name="Summary Of Significant Accoun43" sheetId="43" r:id="rId43"/>
    <s:sheet name="Summary of Significant Accoun44" sheetId="44" r:id="rId44"/>
    <s:sheet name="Summary of Significant Accoun45" sheetId="45" r:id="rId45"/>
    <s:sheet name="Initial Public Offering (Table)" sheetId="46" r:id="rId46"/>
    <s:sheet name="Initial Public Offering (Detail" sheetId="47" r:id="rId47"/>
    <s:sheet name="Cash And Cash Equivalents (Ta48" sheetId="48" r:id="rId48"/>
    <s:sheet name="Accounts Receivable, Net (Tab49" sheetId="49" r:id="rId49"/>
    <s:sheet name="Vessels, Net (Table) (Details)" sheetId="50" r:id="rId50"/>
    <s:sheet name="Deferred Finance Costs (Table) " sheetId="51" r:id="rId51"/>
    <s:sheet name="Intangible Assets - Schedule (T" sheetId="52" r:id="rId52"/>
    <s:sheet name="Intangible Assets - Amortizatio" sheetId="53" r:id="rId53"/>
    <s:sheet name="Intangible Assets - Aggregate A" sheetId="54" r:id="rId54"/>
    <s:sheet name="Intangible Assets - Amortizat55" sheetId="55" r:id="rId55"/>
    <s:sheet name="Accounts Payable (Table) (Detai" sheetId="56" r:id="rId56"/>
    <s:sheet name="Accrued Expenses (Table) (Detai" sheetId="57" r:id="rId57"/>
    <s:sheet name="Long-Term Debt (Table) (Details" sheetId="58" r:id="rId58"/>
    <s:sheet name="Long-Term Debt (Details)" sheetId="59" r:id="rId59"/>
    <s:sheet name="Long-Term Debt - Additional Inf" sheetId="60" r:id="rId60"/>
    <s:sheet name="Fair Value Of Financial Instr61" sheetId="61" r:id="rId61"/>
    <s:sheet name="Fair Value Of Financial Instr62" sheetId="62" r:id="rId62"/>
    <s:sheet name="Leases - Minimum Future Incom63" sheetId="63" r:id="rId63"/>
    <s:sheet name="Transactions With Related Par64" sheetId="64" r:id="rId64"/>
    <s:sheet name="Transactions with Related Par65" sheetId="65" r:id="rId65"/>
    <s:sheet name="Segment Information - Revenue b" sheetId="66" r:id="rId66"/>
    <s:sheet name="Cash Distributions and Earnin67" sheetId="67" r:id="rId67"/>
    <s:sheet name="Cash Distributions and Earnin68" sheetId="68" r:id="rId68"/>
    <s:sheet name="Cash Distributions and Earnin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582">
  <si>
    <t>Document and Entity Information - Dec. 31, 2014 - shares</t>
  </si>
  <si>
    <t>Total</t>
  </si>
  <si>
    <t>Document Information [Line Items]</t>
  </si>
  <si>
    <t>Entity Registrant Name</t>
  </si>
  <si>
    <t>Navios Maritime Midstream Partners LP</t>
  </si>
  <si>
    <t>Trading Symbol</t>
  </si>
  <si>
    <t>NAP</t>
  </si>
  <si>
    <t>Entity Central Index Key</t>
  </si>
  <si>
    <t>Document Type</t>
  </si>
  <si>
    <t>20-F</t>
  </si>
  <si>
    <t>Document Period End Date</t>
  </si>
  <si>
    <t>Dec. 31,
		2014</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Non-accelerated Filer</t>
  </si>
  <si>
    <t>General Partner Units</t>
  </si>
  <si>
    <t>Entity units outstanding</t>
  </si>
  <si>
    <t>Limited Partner Units</t>
  </si>
  <si>
    <t>Subordinated Partner Units</t>
  </si>
  <si>
    <t>Consolidated and Combined Balance Sheets - USD ($) $ in Thousands</t>
  </si>
  <si>
    <t>Dec. 31, 2014</t>
  </si>
  <si>
    <t>Dec. 31, 2013</t>
  </si>
  <si>
    <t>Current assets</t>
  </si>
  <si>
    <t>Cash and cash equivalents</t>
  </si>
  <si>
    <t>Accounts receivable, net</t>
  </si>
  <si>
    <t>Prepaid expenses and other current assets</t>
  </si>
  <si>
    <t>Due from related parties</t>
  </si>
  <si>
    <t>Total current assets</t>
  </si>
  <si>
    <t>Vessels, net</t>
  </si>
  <si>
    <t>Deferred finance costs, net</t>
  </si>
  <si>
    <t>Intangible assets</t>
  </si>
  <si>
    <t>Deferred dry dock and special survey costs, net</t>
  </si>
  <si>
    <t>Total non-current assets</t>
  </si>
  <si>
    <t>Total assets</t>
  </si>
  <si>
    <t>Current liabilities</t>
  </si>
  <si>
    <t>Accounts payable</t>
  </si>
  <si>
    <t>Accrued expenses</t>
  </si>
  <si>
    <t>Due to related parties</t>
  </si>
  <si>
    <t>Deferred revenue</t>
  </si>
  <si>
    <t>Current portion of long-term debt</t>
  </si>
  <si>
    <t>Total current liabilities</t>
  </si>
  <si>
    <t>Long-term debt</t>
  </si>
  <si>
    <t>Total non-current liabilities</t>
  </si>
  <si>
    <t>Total liabilities</t>
  </si>
  <si>
    <t>Commitments and contingencies</t>
  </si>
  <si>
    <t>Owner's net investment</t>
  </si>
  <si>
    <t>Total Partners' capital</t>
  </si>
  <si>
    <t>Common Unitholders (9,342,692 units issued and outstanding at December 31, 2014)</t>
  </si>
  <si>
    <t>Subordinated Unitholders (9,342,692 units issued and outstanding at December 31, 2014)</t>
  </si>
  <si>
    <t>General Partner (381,334 units issued and outstanding at December 31, 2014)</t>
  </si>
  <si>
    <t>Partners' capital</t>
  </si>
  <si>
    <t>Total liabilities, Partners' capital and owner's net investment</t>
  </si>
  <si>
    <t>Consolidated and Combined Balance Sheets (Parentheticals)</t>
  </si>
  <si>
    <t>Dec. 31, 2014shares</t>
  </si>
  <si>
    <t>Statement Of Financial Position [Abstract]</t>
  </si>
  <si>
    <t>Common units issued</t>
  </si>
  <si>
    <t>Common units outstanding</t>
  </si>
  <si>
    <t>Subordinated units issued</t>
  </si>
  <si>
    <t>Subordinated units outstanding</t>
  </si>
  <si>
    <t>General Partners units issued</t>
  </si>
  <si>
    <t>General Partners units outstanding</t>
  </si>
  <si>
    <t>Consolidated and Combined Statements of Operations - USD ($) $ in Thousands</t>
  </si>
  <si>
    <t>12 Months Ended</t>
  </si>
  <si>
    <t>Dec. 31, 2012</t>
  </si>
  <si>
    <t>Income Statement [Abstract]</t>
  </si>
  <si>
    <t>Revenue</t>
  </si>
  <si>
    <t>Time charter expenses</t>
  </si>
  <si>
    <t>Direct vessel expenses</t>
  </si>
  <si>
    <t>Management fees (entirely through related party transactions)</t>
  </si>
  <si>
    <t>General and administrative expenses</t>
  </si>
  <si>
    <t>Depreciation and amortization</t>
  </si>
  <si>
    <t>Interest expenses and finance cost</t>
  </si>
  <si>
    <t>Loss on bond extinguishment</t>
  </si>
  <si>
    <t>Other income</t>
  </si>
  <si>
    <t>Other expense</t>
  </si>
  <si>
    <t>Net income/(loss)</t>
  </si>
  <si>
    <t>Add: Predecessor net loss prior to initial public offering on November 18, 2014</t>
  </si>
  <si>
    <t>Net income attributable to Navios Maritime Midstream Partners L.P. subsequent to initial public offering and limited partners' interest in net income:</t>
  </si>
  <si>
    <t>Earnings per limited partner unit attributable to Navios Maritime Midstream Partners L.P. subsequent to initial public offering (basic and diluted) (see Note 17):</t>
  </si>
  <si>
    <t>Common units</t>
  </si>
  <si>
    <t>Subordinated units</t>
  </si>
  <si>
    <t>Weighted average units outstanding (basic and diluted)</t>
  </si>
  <si>
    <t>Consolidated and Combined Statements of Cash Flows - USD ($) $ in Thousands</t>
  </si>
  <si>
    <t>Operating Activities</t>
  </si>
  <si>
    <t>Net income/ (loss)</t>
  </si>
  <si>
    <t>Adjustments to reconcile net income/ (loss) to net cash provided by/ (used in) operating activities:</t>
  </si>
  <si>
    <t>Amortization of deferred finance fees and bond premium</t>
  </si>
  <si>
    <t>Non-cash loss on extinguishment of 2017 Notes</t>
  </si>
  <si>
    <t>Amortization of dry dock and special survey costs</t>
  </si>
  <si>
    <t>Changes in operating assets and liabilities:</t>
  </si>
  <si>
    <t>Decrease/ (increase) in prepaid expenses and other current assets</t>
  </si>
  <si>
    <t>Decrease/ (increase) in accounts receivable</t>
  </si>
  <si>
    <t>Increase / (decrease) in accounts payable</t>
  </si>
  <si>
    <t>Increase / (decrease) in accrued expenses</t>
  </si>
  <si>
    <t>Increase / (decrease) in due to related parties</t>
  </si>
  <si>
    <t>Net cash provided by/ (used in) operating activities</t>
  </si>
  <si>
    <t>Investing Activities</t>
  </si>
  <si>
    <t>Net cash used in investing activities</t>
  </si>
  <si>
    <t>Financing Activities</t>
  </si>
  <si>
    <t>Loan and senior notes proceeds, net of deferred financing costs</t>
  </si>
  <si>
    <t>Repayment of 2017 Notes</t>
  </si>
  <si>
    <t>Cash remittance to Navios Acquisition</t>
  </si>
  <si>
    <t>IPO proceeds, net of underwriting discount</t>
  </si>
  <si>
    <t>IPO expenses</t>
  </si>
  <si>
    <t>Net cash provided by financing activities</t>
  </si>
  <si>
    <t>Net increase in cash and cash equivalents</t>
  </si>
  <si>
    <t>Cash and cash equivalents, beginning of year</t>
  </si>
  <si>
    <t>Cash and cash equivalents, end of year</t>
  </si>
  <si>
    <t>Supplemental disclosures of cash flow information</t>
  </si>
  <si>
    <t>Cash interest paid</t>
  </si>
  <si>
    <t>Non-cash financing activities</t>
  </si>
  <si>
    <t>Non-cash contributions by owners</t>
  </si>
  <si>
    <t>Accrued IPO expenses</t>
  </si>
  <si>
    <t>Deferred financing costs</t>
  </si>
  <si>
    <t>Consolidated and Combined Statements of Changes in Partners' Capital and Owner's Net Investment - USD ($) $ in Thousands</t>
  </si>
  <si>
    <t>General Partner</t>
  </si>
  <si>
    <t>Common Unitholders</t>
  </si>
  <si>
    <t>Subordinated Unitholders</t>
  </si>
  <si>
    <t>Total Partners' Capital</t>
  </si>
  <si>
    <t>Owners' Net Investment</t>
  </si>
  <si>
    <t>Combined Balance at Dec. 31, 2011</t>
  </si>
  <si>
    <t>Net loss</t>
  </si>
  <si>
    <t>Net transactions with owners</t>
  </si>
  <si>
    <t>Combined Balance at Dec. 31, 2012</t>
  </si>
  <si>
    <t>Cash remittance to Navios Acquisition in exchange for contribution of net assets of the Partnership</t>
  </si>
  <si>
    <t>Combined Balance at Dec. 31, 2013</t>
  </si>
  <si>
    <t>Combined Balance at Nov. 17, 2014</t>
  </si>
  <si>
    <t>Combined Balance at Dec. 31, 2014</t>
  </si>
  <si>
    <t>Net income</t>
  </si>
  <si>
    <t>Combined Balance, units at Dec. 31, 2014</t>
  </si>
  <si>
    <t>Net liability of business retained by Navios Acquisition (See Note 3)</t>
  </si>
  <si>
    <t>Net assets contributed to the Partnership in exchange for General Partner units, common units and subordinated units of the Partnership</t>
  </si>
  <si>
    <t>Net assets contributed to the Partnership in exchange for General Partner units, common units and subordinated units of the Partnership,units</t>
  </si>
  <si>
    <t>Capital contribution from Navios Acquisition</t>
  </si>
  <si>
    <t>Proceeds from initial public offering of common units, net of offering costs</t>
  </si>
  <si>
    <t>Proceeds from initial public offering of common units, net of offering costs, units</t>
  </si>
  <si>
    <t>Description of Business</t>
  </si>
  <si>
    <t>Organization Consolidation And Presentation Of Financial Statements [Abstract]</t>
  </si>
  <si>
    <t>DESCRIPTION OF BUSINESS</t>
  </si>
  <si>
    <t xml:space="preserve">NOTE 1: DESCRIPTION OF BUSINESS Navios Maritime Midstream Partners L.P. (Navios Midstream, the Company or the Partnership) (NYSE: NAP), was formed in the Marshall Islands on October 13, 2014. Navios Maritime Midstream Partners GP LLC (the General Partner), a Marshall Islands limited liability company and wholly-owned subsidiary of Navios Maritime Acquisition Corporation (Navios Acquisition), was also formed on that date to act as the General Partner of Navios Midstream and receive a 2.0% general partner interest. In connection with the initial public offering (IPO) of Navios Midstream in November 2014, Navios Midstream acquired all of the outstanding shares of capital stock of four of Navios Acquisition's vessel-owning subsidiaries (Shinyo Ocean Limited, Shinyo Kannika Limited, Shinyo Kieran Limited and Shinyo Saowalak Limited) in exchange for: (i) all of the estimated net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our General Partner. Following the completion of the IPO, Navios Acquisition owns a 2.0% general partner interest in Navios Midstream through the General Partner and a 55.5% limited partnership interest through the ownership of subordinated units (49%) and through common units (6.5%) based on all outstanding common, subordinated and general partner units. On or prior to the closing of the IPO, Navios Midstream entered into the following agreements: a) a share purchase agreement with Navios Acquisition pursuant to which Navios Midstream will have options, exercisable at any time during a two-year period, to acquire the capital stock of up to seven of its subsidiaries that own seven VLCCs and the related time charters; b) a management agreement (the Management Agreement) with Navios Tankers Management Inc. (the Manager), a subsidiary of Navios Maritime Holdings Inc. (Navios Holdings), pursuant to which the Manager provides Navios Midstream commercial and technical management services; d) an administrative services agreement (the Administrative Services Agreement) with the Manager pursuant to which the Manager provides Navios Midstream administrative services; and e) an omnibus agreement with Navios Holdings, Navios Acquisition, Navios Maritime Partners L.P. (Navios Partners) and the General Partner governing, among other things, when Navios Midstream, Navios Holdings, Navios Acquisition and Navios Partners may compete against each other as well as rights of first offer on VLCCs, crude oil tankers, refined petroleum product tankers, chemical tankers and LPG tankers. Navios Midstream's principal activity is to own, operate and acquire crude oil tankers under long-term employment contracts as well as refined petroleum product tankers, chemical tankers, and liquefied petroleum gas, or LPG, tankers under long-term employment contracts. The Company intends to charter the vessels under long-term employment contracts to international oil companies, refiners, and large vessel operators. As at December 31, 2014, 2013 and 2012, the Company owned four VLCC tanker vessels. </t>
  </si>
  <si>
    <t>Summary of Significant Accounting Policies</t>
  </si>
  <si>
    <t>Accounting Policies [Abstract]</t>
  </si>
  <si>
    <t>SUMMARY OF SIGNIFICANT ACCOUNTING POLICIES:</t>
  </si>
  <si>
    <t xml:space="preserve">NOTE 2: SUMMARY OF SIGNIFICANT ACCOUNTING POLICIES: The principal accounting policies applied in the preparation of these consolidated and combined financial statements are set out below. These policies have been consistently applied to all the years presented, unless otherwise stated. (a) Basis of Presentation and Consolidation: The combined financial statements for the periods prior to the November 18, 2014-IPO reflect the combined financial position, results of operations and cash flows of the four vessel-owning subsidiaries of Navios Acquisition (collectively, the Combined Entity) that owned the vessels prior to the IPO (see Note 3). These combined financial statements have been presented using the historical carrying costs of such vessel-owning subsidiaries for all periods presented prior to the IPO, as each vessel-owning subsidiary was under the common control of Navios Acquisition. The combined financial statements prior to the IPO included the assets, liabilities, revenues, expenses and cash flows directly attributable to the vessel-owning legal entities, except for the loans, interest expense, deferred financing fees and the related amortization, which were allocated to the Combined Entity on the following basis:
 Loans and related interest expense: The vessels included in the combined financial statements were financed through Ship Mortgaged Notes issued by Navios Acquisition. (See Note 11). The Combined Entity's vessels were used as collateral for such Ship Mortgaged Notes. For the purposes of the combined financial statements, the Ship Mortgaged Notes and related interest expense and loss on extinguishment of 2017 Notes were allocated to the mortgaged vessels with reference to their relative fair value at the issuance of the relevant notes.
 Deferred financing fees and related amortization: As noted above, the Ship Mortgaged Notes were allocated to the mortgaged vessels with reference to their relative fair value at the issuance of the relevant notes. For the purposes of the combined financial statements, the deferred financing fees and the related amortization expense were allocated to the mortgaged vessels with reference to their relative fair value at the issuance of the relevant notes. Parent Net Investment of the Combined Entity represented the sum of the underlying invested equity in the vessel-owning entities and did not represent shares in a single standalone business. Transactions and intercompany balances with Navios Holdings and its affiliates for periods prior to the IPO were presented as due to/from related parties in the combined financial statements and as owner's net investment, respectively. The consolidated financial statements for periods after the IPO are referred to as those of the Navios Midstream and include the accounts of all of the entities comprising the Company. The Company consists of the consolidation of the following entities:
Country of Statement of Operations
Company name Vessel name 2014 2013 2012
Navios Maritime Midstream Operating LLC  Marshall Islands 11/1812/31  
Shinyo Kannika Limited Shinyo Kannika Hong Kong 1/112/31 1/112/31 1/112/31
Shinyo Ocean Limited Shinyo Ocean Hong Kong 1/112/31 1/112/31 1/112/31
Shinyo Saowalak Limited Shinyo Saowalak British Virgin Is. 1/112/31 1/112/31 1/112/31
Shinyo Kieran Limited Shinyo Kieran British Virgin Is. 1/112/31 1/112/31 1/112/31 All significant inter-company balances and transactions have been eliminated in the consolidated and combined financial statements.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mpany / Combined Entity had no items of other comprehensive income in any period. (b) Use of estimates: (c) Cash and Cash equivalents: (d) Accounts Receivable, net: (e) Vessels, net :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Up to December 31, 2012, management estimated the residual values of its vessels based on a scrap rate of $285 per LWT. Effective January 1, 2013, following management's reassessment after considering current market trends for scrap rates and ten-year average historical scrap rates of the residual values of the Company's vessels, the estimated scrape value per LWT was increased to $360 per LWT. This change reduced depreciation expense by $708 for the year ended December 31, 2013.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f) Impairment of long-lived assets: Undiscounted projected net operating cash flows are determined for each asset group (consisting of the individual vessel and the intangible with respect to the time charter agreement to that vessel if applicable) and compared to the vessel carrying value and related carrying value of the intangible with respect to the time charter agreement attached to that vessel.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the fair value (selling price) for the vessel individual asset group. During the fourth quarter of fiscal 2014, management concluded that events occurred and circumstances had changed, which indicated the potential impairment of the Company's long-lived assets may exist. These indicators included continued volatility in the charter market and the related impact of the current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November 2016 and thereafter assuming an annual increase of 3.0% and utilization rate of 98.6% based on the fleets historical performance. The assessment concluded that step two of the impairment analysis was not required and no impairment of vessels and related intangible assets existed as of December 31, 2014, as the undiscounted projected net operating cash flows exceeded the carrying value. In the event that impairment would occur, the fair value of the related asset would be determined and a charge would be recorded to operations calculated by comparing the asset's carrying value to its fair value. Fair value is estimated by management with the assistance of independent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the Company to material impairment charges in the future. No impairment loss was recognized for any of the periods presented. (g) Deferred Financing Costs: (h) Intangibles assets: The amortizable value of favorable leases is amortized over the remaining life of the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impairment tests on asset groups which included intangible assets as described in paragraph (f) above. No impairment loss was recognized for any of the periods presented. (i) Deferred Drydock and Special Survey Costs: Costs capitalized as part of the drydocking or special survey consist principally of the actual costs incurred at the yard, spare parts, paints, lubricants and services incurred solely during the drydocking or special survey period. For each of the years ended December 31, 2014, 2013 and 2012, the amortization expense was $1,283, $1,919 and $1,898 respectively. Accumulated amortization as of December 31, 2014 and 2013 amounted to $3,825 and $4,451, respectively. (j) Foreign currency translation: (k) Provisions: (l) Segment Reporting: (m) Insurance claims: (n) Revenue and Expense Recognition: Revenue Recognition: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Revenues are recorded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Time Charter Expenses: Direct Vessel Expense: Management fees: Prior to IPO: In May 2014, the duration of that management agreement was extended, until May 2020 and the daily rate was reduced by 5% to $9.5 per VLCC vessel for two additional years through May 2016. Navios Midstream: General and administrative expenses: Prior to IPO: Navios Midstream: Deferred Revenue: (o) Financial Instruments: Financial risk management: Credit risk: For the year ended December 31, 2014, the Company's customers representing 10% or more of total revenue were Dalian Ocean Shipping Co. and Formosa Petrochemical Corporation, which accounted for 77.9% and 22.1%, respectively. For the year ended December 31, 2013, the Group's customers representing 10% or more of total revenue were Dalian Ocean Shipping Co. and Formosa Petrochemical Corporation, which accounted for 77.9% and 22.1%, respectively. For the year ended December 31, 2012, the Group's customers representing 10% or more of total revenue were Dalian Ocean Shipping Co., and Formosa Petrochemical Corporation, which accounted for 78.0% and 22.0%, respectively. Foreign exchange risk: Recent Accounting Pronouncements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The Company is currently reviewing the effect of ASU No. 2014-09 on our revenue recognition. In February 2015, the FASB issued th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We do not expect the adoption of this ASU to have a material impact on Company's results of operations, financial position or cash flows. </t>
  </si>
  <si>
    <t>Initial Public Offering</t>
  </si>
  <si>
    <t>Partners Capital Account Sale Of Units [Abstract]</t>
  </si>
  <si>
    <t xml:space="preserve">NOTE 3: INITIAL PUBLIC OFFERING On November 18, 2014, Navios Midstream completed its initial public offering of 8,100,000 common units at a price of $15.00 per unit. The proceeds received by Navios Midstream from the IPO and the use of those proceeds are summarized as follows:
Proceeds received:
Sale of 8,100,000 units at $15.00 per unit $ 121,500
Use of proceeds from sale of common units:
Underwriting discount and fees to underwriters (7,593 )
Other IPO expenses (3,760 )
Net IPO Proceeds $ 110,147
Add: Carrying value of net assets contributed by Navios Acquisition $ 355,640
Less: cash remitted to Navios Acquisition (214,854 )
Navios Acquisition contribution 140,786
Total additions to partners' capital (before net income) $ 250,933
In connection with the IPO, Navios Midstream acquired all of outstanding shares of capital stock of the subsidiaries of Navios Acquisition that owned or had rights to four vessels which was accounted for as a transaction under common control. Reorganization of entities under common control are accounted for similar to the pooling of interests method of accounting. Under this method, the carrying amount of net assets recognized in the balance sheets of the Combined Entity are carried forward to the balance sheet of the Partnership, and no other assets or liabilities are recognized as a result of the combination. The excess of the historical cost of the Combined Entity over the proceeds paid is accounted for as a capital contribution. In addition re-organization of entities under common control are accounted for as if the transfer occurred from the date that both the Combined Entity and the Partnership were both under the common control of Navios Acquisition. Therefore, the Partnership's financial statements prior to the date the interests in the Combined Entity were actually acquired will be retroactively adjusted to include the results of the Combined Entity during the periods it was under common control of Navios Acquisition. Also included in the owner's net investment as of November 18, 2014, are net liabilities of $248,147 that related to the senior notes, deferred financing fees, and amounts due from / to related parties that were carved-out and retained by Navios Acquisition. These net liabilities have not been transferred to the Partnership and therefore, have been eliminated from the Partnership's equity as of November 18, 2014. As a result of the reorganization under common control, the difference between the aggregate cash consideration paid for the subsidiaries that owned the four vessels of $214,854 and their net assets totalling of $355,640 was considered as a capital contribution of $140,786 from Navios Acquisition. </t>
  </si>
  <si>
    <t>Cash and Cash Equivalents</t>
  </si>
  <si>
    <t>Cash And Cash Equivalents [Abstract]</t>
  </si>
  <si>
    <t>CASH AND CASH EQUIVALENTS</t>
  </si>
  <si>
    <t xml:space="preserve">NOTE 4: CASH AND CASH EQUIVALENTS Cash and cash equivalents consisted of the following:
December 31, 2014 December 31, 2013
Cash at banks $ 27,864 $ 9,152
Short-term deposits 3,013 
Total cash and cash equivalents $ 30,877 $ 9,152
The bank accounts are legally owned by the entities referenced in Note 1.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t>
  </si>
  <si>
    <t>Accounts Receivable</t>
  </si>
  <si>
    <t>Accounts Receivable Net [Abstract]</t>
  </si>
  <si>
    <t>ACCOUNTS RECEIVABLE, NET</t>
  </si>
  <si>
    <t xml:space="preserve">NOTE 5: ACCOUNTS RECEIVABLE, NET Accounts receivable consist of the following:
December 31, December 31,
Accounts receivable $ 653 $ 817
Less: Provision for doubtful accounts  
Accounts receivable, net $ 653 $ 817
Financial instruments that potentially subject the Company to concentrations of credit risk are accounts receivable. The Company does not believe its exposure to credit risk is likely to have a material adverse effect on its financial position, results of operations or cash flows. </t>
  </si>
  <si>
    <t>Vessels Net</t>
  </si>
  <si>
    <t>Vessels, Net [Abstract]</t>
  </si>
  <si>
    <t>VESSELS, NET</t>
  </si>
  <si>
    <t>NOTE 6: VESSELS, NET
Cost Accumulated Net Book
Balance at December 31, 2012 $ 387,777 $ (35,103 ) $ 352,674
Additions  (16,222 ) (16,222 )
Balance at December 31, 2013 $ 387,777 $ (51,325 ) $ 336,452
Additions  (16,223 ) (16,223 )
Balance at December 31, 2014 $ 387,777 $ (67,548 ) $ 320,229</t>
  </si>
  <si>
    <t>Deferred Finance Costs</t>
  </si>
  <si>
    <t>Deferred Finance Costs [Abstract]</t>
  </si>
  <si>
    <t>DEFERRED FINANCE COSTS</t>
  </si>
  <si>
    <t xml:space="preserve">NOTE 7: DEFERRED FINANCE COSTS Deferred finance costs, net consisted of the following:
Financing
Balance at December 31, 2012 $ 7,876
Additions 8,151
Amortization (1,277 )
Deferred charges written-off (6,693 )
Balance at December 31, 2013 $ 8,057
Amortization (652 )
Deferred finance costs retained by Navios Acquisition (7,405 )
Additions 1,973
Amortization (60 )
Balance at December 31, 2014 $ 1,913
In connection with the November IPO, unamortized deferred financing costs totaling $7,405 were retained with Navios Acquisition. </t>
  </si>
  <si>
    <t>Intangible Assets</t>
  </si>
  <si>
    <t>Goodwill And Intangible Assets Disclosure [Abstract]</t>
  </si>
  <si>
    <t>INTANGIBLE ASSETS</t>
  </si>
  <si>
    <t xml:space="preserve">NOTE 8: INTANGIBLE ASSETS Intangible assets as of December 31, 2014 and December 31, 2013 consisted of the following:
Favorable lease terms Cost Accumulated Net Book
Balance at December 31, 2012 44,877 (6,569 ) 38,308
Additions  (3,286 ) (3,286 )
Balance at December 31, 2013 $ 44,877 $ (9,855 ) $ 35,022
Additions  (3,286 ) (3,286 )
Balance at December 31, 2013 $ 44,877 $ (13,141 ) $ 31,736
Amortization expense of favorable lease terms for the years ended December 31, 2014, 2013 and 2012 is presented in the following table:
December 31, December 31, December 31,
Favorable lease terms charter-out (3,286 ) (3,286 ) (3,286 )
Total $ (3,286 ) $ (3,286 ) $ (3,286 ) The aggregate amortizations of intangible assets will be as follows:
Description Within Year Year Year Year Thereafter Total
Favorable lease terms $ (3,286 ) $ (3,286 ) $ (2,846 ) $ (2,811 ) $ (2,811 ) $ (16,696 ) $ (31,736 )
Total $ (3,286 ) $ (3,286 ) $ (2,846 ) $ (2,811 ) $ (2,811 ) $ (16,696 ) $ (31,736 ) Intangible assets subject to amortization are amortized using the straight-line method over their estimated useful lives to their estimated residual value of zero. Intangible assets are amortized over the contract periods, which range from 6.34 to 15.00 years. </t>
  </si>
  <si>
    <t>Accounts Payable</t>
  </si>
  <si>
    <t>Accounts Payable [Abstract]</t>
  </si>
  <si>
    <t>ACCOUNTS PAYABLE</t>
  </si>
  <si>
    <t>NOTE 9: ACCOUNTS PAYABLE Accounts payable as of December 31, 2014 and 2013 consisted of the following:
December 31, December 31,
Creditors $ 286 $ 100
Brokers 130 271
Professional and legal fees 827 
Total accounts payable $ 1,243 $ 371</t>
  </si>
  <si>
    <t>Accrued Expenses</t>
  </si>
  <si>
    <t>Accrued Expenses [Abstract]</t>
  </si>
  <si>
    <t>ACCRUED EXPENSES</t>
  </si>
  <si>
    <t>NOTE 10: ACCRUED EXPENSES Accrued expenses as of December 31, 2014 and December 31, 2013 consisted of the following:
December 31, December 31,
Accrued voyage expenses $ 194 $ 186
Accrued loan interest 486 
Accrued legal and professional fees 3,494 
Total accrued expenses $ 4,174 $ 186</t>
  </si>
  <si>
    <t>Long-Term Debt</t>
  </si>
  <si>
    <t>Debt Disclosure [Abstract]</t>
  </si>
  <si>
    <t>LONG-TERM DEBT</t>
  </si>
  <si>
    <t xml:space="preserve">NOTE 11: LONG-TERM DEBT Long-term debt consisted of the following:
December 31, December 31,
Credit Suisse AG 126,000 
Ship Mortgage Notes $610,000  341,034
Total borrowings 126,000 341,034
Less current portion (10,504 ) 
Total long-term borrowings $ 115,496 $ 341,034
Ship Mortgage Notes: Prior to the IPO As explained in Note 2, for the purpose of the preparation of these financial statements prior to the IPO, long-term debt was allocated based on a relative fair value basis at the issuance of the relevant Notes. The vessels were financed through and provided full and unconditional guarantees to the Ship Mortgage Notes issued by Navios Acquisition. In October 2010, Navios Acquisition issued a total of $400,000 in senior notes at a fixed rate of 8.625% due on November 1, 2017 (the 2017 Notes or Ship Mortgage Notes). The vessels Shinyo Kannika, Shinyo Ocean and Shinyo Saowalak provided full and unconditional guarantees and were used as collateral for the 2017 Notes. In May 2011, Navios Acquisition completed the add-on of $105,000 to the 2017 Notes. The full proceeds from this add-on were used by and allocated to the vessel Shinyo Kieran which also provided a full and unconditional guarantee. In November 2013, Navios Acquisition completed sale of a total of $610,000 of 8.125% Senior Notes due 2021 (the 2021 Notes or Ship Mortgage Notes). The 2021 Notes are unregistered. The 2017 Notes were fully extinguished and the Group's four vessels became full and unconditional guarantees and collateral for the 2021 Notes. As of the date of the issuance of the 2021 Notes, the Group's vessels were allocated their new relative fair value of the 2021 Notes. In connection with the IPO, 100% of the liability associated with the 2021 Notes was retained by Navios Acquisition. Post IPO Credit Facility: Credit Suisse AG: Credit Suisse AG </t>
  </si>
  <si>
    <t>Fair Value of Financial Instruments</t>
  </si>
  <si>
    <t>Fair Value Disclosures [Abstract]</t>
  </si>
  <si>
    <t>FAIR VALUE OF FINANCIAL INSTRUMENTS</t>
  </si>
  <si>
    <t xml:space="preserve">NOTE 12: FAIR VALUE OF FINANCIAL INSTRUMENTS Fair Value of Financial Instruments The following methods and assumptions were used to estimate the fair value of each class of financial instrument: Cash and cash equivalents: Accounts receivable, net: Accounts payable: Due from related parties: Due to related parties: Long-term debt: The fair value hierarchy is explained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December 31, 2014 or 2013.
December 31, 2014 December 31, 2013
Book Value Fair Value Book Value Fair Value
Cash and cash equivalents $ 30,877 $ 30,877 $ 9,152 $ 9,152
Accounts receivable $ 653 $ 653 $ 817 $ 817
Due from related parties $  $  $ 35,756 $ 35,756
Accounts payable $ 1,243 $ 1,243 $ 371 $ 371
Due to related parties $ 736 $ 736 $ 472 $ 472
Long-term debt $ 126,000 $ 126,000 $ 341,034 $ 348,281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December 31, 2014 or 2013.
Fair Value Measurements at December 31, 2014 Using
Total Level I Level II Level III
Cash and cash equivalents $ 30,877 $ 30,877 $  $ 
Long-term debt $ 126,000 $  $ 126,000 $ 
Fair Value Measurements at December 31, 2013 Using
Total Level I Level II Level III
Cash and cash equivalents $ 9,152 $ 9,152 $  $ 
Long-term debt $ 348,281 $ 348,281 $  $  </t>
  </si>
  <si>
    <t>Leases</t>
  </si>
  <si>
    <t>Leases [Abstract]</t>
  </si>
  <si>
    <t>LEASES</t>
  </si>
  <si>
    <t>NOTE 13: LEASES Chartered-out: The future minimum contractual lease income (charter-out rates is presented net of commissions and excludes backstop commitment), for which a charter party has been concluded, is as follows:
Amount
2015 $ 63,047
2016 63,220
2017 37,361
2018 35,152
2019 35,152
Thereafter 209,128
Total minimum lease revenue, net of commissions $ 443,060</t>
  </si>
  <si>
    <t>Transactions With Related Parties</t>
  </si>
  <si>
    <t>Related Party Transactions [Abstract]</t>
  </si>
  <si>
    <t>TRANSACTIONS WITH RELATED PARTIES</t>
  </si>
  <si>
    <t xml:space="preserve">NOTE 14: TRANSACTIONS WITH RELATED PARTIES Management fees: Prior to the IPO Pursuant to a management agreement dated May 28, 2010, as amended on May 4, 2012, the Manager, provided for five years from the inception of the agreement, commercial and technical management services to the Company's vessels for a daily fee through May 28, 2014. This daily fee covered all of the vessels' operating expenses, other than certain fees and costs. Drydocking expenses were reimbursed at cost for VLCC vessels. In May 2014, the duration of that management agreement was extended until May 2020 and the daily rate was reduced by 5% to $9.5 per VLCC vessel for two additional years through May 2016. Navios Midstream On November 18, 2014, and in conjunction with the closing of the IPO, the Company entered into a Management Agreement with the Manager pursuant to which the Manager provides commercial and technical management services to Navios Midstream's vessels for a daily fee of $9.5 per VLCC tanker vessel that has been fixed for the first two years. Total management fees for each of the years ended December 31, 2014, 2013 and 2012 amounted to $14,166, $14,600 and $14,640, respectively. General and administrative expenses: Prior to the IPO Pursuant to an administrative services agreement dated May 28, 2010, the Manager provided for five years from the inception of the agreement certain administrative management services which include: bookkeeping, audit and accounting services, legal and insurance services, administrative and clerical services, banking and financial services, advisory services, client and investor relations and other services. The Manager was reimbursed for reasonable costs and expenses incurred in connection with the provision of these services. In May 2014, the duration of that administrative services agreement was extended until May 2020 pursuant to its terms. Navios Midstream On November 18, 2014, and in conjunction with the closing of the IPO, Navios Midstream entered into a new Administrative Services Agreement with the Manager, expiring on November 18, 2019, pursuant to which the Manager provides certain administrative management services to Navios Midstream which include: bookkeeping, audit and accounting services, legal and insurance services, administrative and clerical services, banking and financial services, advisory services, client and investor relations and other services. The Manager is reimbursed for reasonable costs and expenses which is based on a rate per day per vessel. For the years ended December 31, 2014, 2013 and 2012, the expense arising from the administrative services rendered by the Manager to the Company's vessels amounted to $800, $526 and $526, respectively. Balances due from/ to related parties: Amounts due to Navios Holdings as of December 31, 2014 and 2013 were $736 and $472, respectively, which represents the current accounts payable to Navios Holdings. The balance mainly consisted of management fees, administrative fees and other operating expenses. There were no amounts due from Navios Holdings as of December 31, 2014 and 2013. Amounts due from Navios Acquisition as of December 31, 2014 and 2013 were $0.0 and $35,756, respectively. The balance related to cash retained by Navios Acquisition, which was used for working capital purposes related to the Company's vessels. Omnibus Agreement: Under the omnibus agreement, Navios Midstream and its subsidiaries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granted a similar right of first offer to Navios Midstream for any of the VLCCs, crude oil tanker, refined petroleum product tanker, LPG tanker or chemical tanker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Backstop Agreements: General Partner Option Agreement: Option Vessels: </t>
  </si>
  <si>
    <t>Commitments and Contingencies</t>
  </si>
  <si>
    <t>Commitments And Contingencies Disclosure [Abstract]</t>
  </si>
  <si>
    <t>COMMITMENTS AND CONTINGENCIES</t>
  </si>
  <si>
    <t xml:space="preserve">NOTE 15: COMMITMENTS AND CONTINGENCIES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 </t>
  </si>
  <si>
    <t>Segment Information</t>
  </si>
  <si>
    <t>Segment Reporting [Abstract]</t>
  </si>
  <si>
    <t>SEGMENT INFORMATION</t>
  </si>
  <si>
    <t xml:space="preserve">NOTE 16: SEGMENT INFORMATION The Company reports financial information and evaluates its operations by charter revenues. The Company does not use discrete financial information to evaluate operating results for each type of charter. As a result, management reviews operating results solely by revenue per day and operating results of the fleet and thus the Company has determined that it operates under one reportable segment. The following table sets out operating revenue by geographic region for the Company's reportable segment. Revenue is allocated on the basis of the geographic region in which the customer is located. Revenues from specific geographic regions which contribute over 10% of total revenue are disclosed separately. Vessels operate on a worldwide basis and are not restricted to specific locations. Accordingly, it is not possible to allocate the assets of these operations to specific countries.
Year Ended Year Ended Year Ended
Asia $ 63,534 $ 63,659 $ 64,059 </t>
  </si>
  <si>
    <t>Cash Distributions and Earnings/ (Losses) per unit</t>
  </si>
  <si>
    <t>Cash Distributions And Earnings Per Unit [Abstract]</t>
  </si>
  <si>
    <t>Cash Distributions and earnings/ (losses) per unit</t>
  </si>
  <si>
    <t xml:space="preserve"> NOTE 17: CASH DISTRIBUTIONS AND EARNINGS/ (LOSSES) PER UNIT The partnership agreement of Navios Midstream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The amount of the minimum quarterly distribution is $0.4125 per unit or $1.65 per unit per year and is made in the following manner:
 First, 98% to the holders of common units and 2% to the General Partner until each common unit has received a minimum quarterly distribution of $0.4125 plus any arrearages from previous quarters;
 Second, 98% to the holders of subordinated units and 2% to the General Partner until each subordinated unit has received a minimum quarterly distribution of $0.4125; and
 Third, 98% to all unitholders, pro rata, and 2% to General Partner, until each unit has received an aggregate amount of $0.4744. Thereafter there are incentive distribution rights held by the General Partner, which are analyzed as follows:
Total Quarterly Marginal Percentage
Common General Holders of
Minimum Quarterly Distribution $ 0.4125 98.0 % 2.0 % 0 %
First Target Distribution up to $ 0.4744 98.0 % 2.0 % 0 %
Second Target Distribution above $ up to $ 0.4744 0.5156 85.0 % 2.0 % 13.0 %
Third Target Distribution above $ up to $ 0.5156 0.6188 75.0 % 2.0 % 23.0 %
Thereafter above $ 0.6188 50.0 % 2.0 % 48.0 % On January 23, 2015, the Board of Directors of Navios Midstream authorized its quarterly cash distribution for the period November 18, 2014 to December 31, 2014 of $0.1973 per unit. The distribution was paid on February 12, 2015 to all holders of record of common and general partner units on February 9, 2015. The aggregate amount of the declared distribution was $3,762. For the period subsequent to the IPO, Navios Midstream calculates earnings per unit by allocating reported net income for each period to each class of units based on the distribution waterfall for available cash specified in Navios Midstream's partnership agreement, net of the unallocated earnings. Basic earnings per unit are determined by dividing net income by the weighted average number of units outstanding during the period. Basic and diluted net earnings per unit are the same because the Company does not have any potentially dilutive units outstanding for the period presented. In determining earnings per unit, the net loss for the period prior to the IPO, has been allocated to the general partner. Net loss per unit undistributed is determined by taking the distributions in excess of net income and allocating between common units, subordinated units and general partner units on a 98%-2% basis. The calculations of the basic and diluted earnings per unit are presented below.
Year ended
Net income attributable to Navios Maritime Midstream Partners L.P. subsequent to initial public offering and limited partners' interest in net income: $ 2,551
Earnings attributable to:
Common unit holders $ 1,250
Subordinated unit holders $ 1,250
Weighted average units outstanding (basic and diluted)
Common unit holders 9,342,692
Subordinated unit holders 9,342,692
Earnings per unit (basic and diluted):
Common unit holders $ 0.13
Subordinated unit holders $ 0.13
Earnings per unit -distributed (basic and diluted):
Common unit holders $ 0.20
Subordinated unit holders $ 0.20
(Losses) per unit -undistributed (basic and diluted):
Common unit holders $ (0.07 )
Subordinated unit holders $ (0.07 ) </t>
  </si>
  <si>
    <t>Income Taxes</t>
  </si>
  <si>
    <t>Income Tax Disclosure [Abstract]</t>
  </si>
  <si>
    <t>INCOME TAXES</t>
  </si>
  <si>
    <t xml:space="preserve">NOTE 18: INCOME TAXES Marshall Islands, British Virgin Islands, and Hong Kong, do not impose a tax on international shipping income. Under the laws of Marshall Islands, British Virgin Islands, and Hong Kong, of the companies' incorporation and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of the Company's vessel-owning subsidiaries satisfy these initial criteria. In addition, these companies must meet an ownership test. The management of the Company believes that this ownership test was satisfied prior to the IPO by virtue of a special rule applicable to situations where the ship operating companies are beneficially owned by a publicly traded company. For the period after the IPO, the Company believes that the second criterion can also be satisfied based on the trading volume and ownership of the Company's units but no assurance can be given that this will remain so in the future. </t>
  </si>
  <si>
    <t>Subsequent Events</t>
  </si>
  <si>
    <t>Subsequent Events [Abstract]</t>
  </si>
  <si>
    <t>SUBSEQUENT EVENTS</t>
  </si>
  <si>
    <t xml:space="preserve">NOTE 19: SUBSEQUENT EVENTS On January 23, 2015, the Board of Directors declared a quarterly cash dividend in respect of the period November 18, 2014 to December 31, 2014 of $0.1973 per unit. The distribution was paid on February 12, 2015 to all holders of record of common, subordinated and general partner units on February 9, 2015. The aggregate amount of the declared distribution was $3,762. </t>
  </si>
  <si>
    <t>Summary of Significant Accounting Policies (Policies)</t>
  </si>
  <si>
    <t>Basis of presentation and consolidation</t>
  </si>
  <si>
    <t xml:space="preserve">(a) Basis of Presentation and Consolidation: The combined financial statements for the periods prior to the November 18, 2014-IPO reflect the combined financial position, results of operations and cash flows of the four vessel-owning subsidiaries of Navios Acquisition (collectively, the Combined Entity) that owned the vessels prior to the IPO (see Note 3). These combined financial statements have been presented using the historical carrying costs of such vessel-owning subsidiaries for all periods presented prior to the IPO, as each vessel-owning subsidiary was under the common control of Navios Acquisition. The combined financial statements prior to the IPO included the assets, liabilities, revenues, expenses and cash flows directly attributable to the vessel-owning legal entities, except for the loans, interest expense, deferred financing fees and the related amortization, which were allocated to the Combined Entity on the following basis:
 Loans and related interest expense: The vessels included in the combined financial statements were financed through Ship Mortgaged Notes issued by Navios Acquisition. (See Note 11). The Combined Entity's vessels were used as collateral for such Ship Mortgaged Notes. For the purposes of the combined financial statements, the Ship Mortgaged Notes and related interest expense and loss on extinguishment of 2017 Notes were allocated to the mortgaged vessels with reference to their relative fair value at the issuance of the relevant notes.
 Deferred financing fees and related amortization: As noted above, the Ship Mortgaged Notes were allocated to the mortgaged vessels with reference to their relative fair value at the issuance of the relevant notes. For the purposes of the combined financial statements, the deferred financing fees and the related amortization expense were allocated to the mortgaged vessels with reference to their relative fair value at the issuance of the relevant notes. Parent Net Investment of the Combined Entity represented the sum of the underlying invested equity in the vessel-owning entities and did not represent shares in a single standalone business. Transactions and intercompany balances with Navios Holdings and its affiliates for periods prior to the IPO were presented as due to/from related parties in the combined financial statements and as owner's net investment, respectively. The consolidated financial statements for periods after the IPO are referred to as those of the Navios Midstream and include the accounts of all of the entities comprising the Company. The Company consists of the consolidation of the following entities:
Country of Statement of Operations
Company name Vessel name 2014 2013 2012
Navios Maritime Midstream Operating LLC  Marshall Islands 11/1812/31  
Shinyo Kannika Limited Shinyo Kannika Hong Kong 1/112/31 1/112/31 1/112/31
Shinyo Ocean Limited Shinyo Ocean Hong Kong 1/112/31 1/112/31 1/112/31
Shinyo Saowalak Limited Shinyo Saowalak British Virgin Is. 1/112/31 1/112/31 1/112/31
Shinyo Kieran Limited Shinyo Kieran British Virgin Is. 1/112/31 1/112/31 1/112/31 All significant inter-company balances and transactions have been eliminated in the consolidated and combined financial statements. The Company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The Company / Combined Entity had no items of other comprehensive income in any period. </t>
  </si>
  <si>
    <t>Use Of Estimates</t>
  </si>
  <si>
    <t>(b) Use of estimates:</t>
  </si>
  <si>
    <t>Cash and Cash equivalents</t>
  </si>
  <si>
    <t>(c) Cash and Cash equivalents:</t>
  </si>
  <si>
    <t>Accounts Receivables, net</t>
  </si>
  <si>
    <t>(d) Accounts Receivable, net:</t>
  </si>
  <si>
    <t xml:space="preserve">(e) Vessels, net : Depreciation is computed using the straight line method over the useful life of the vessels, after considering the estimated residual value. Management estimates the residual values of our tanker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Up to December 31, 2012, management estimated the residual values of its vessels based on a scrap rate of $285 per LWT. Effective January 1, 2013, following management's reassessment after considering current market trends for scrap rates and ten-year average historical scrap rates of the residual values of the Company's vessels, the estimated scrape value per LWT was increased to $360 per LWT. This change reduced depreciation expense by $708 for the year ended December 31, 2013. Management estimates the useful life of our vessels to be 25 years from the vessel's original construction. However, when regulations place limitations over the ability of a vessel to trade on a worldwide basis, its useful life is re-estimated to end at the date such regulations become effective. </t>
  </si>
  <si>
    <t>Impairment of long lived assets</t>
  </si>
  <si>
    <t xml:space="preserve">(f) Impairment of long-lived assets: Undiscounted projected net operating cash flows are determined for each asset group (consisting of the individual vessel and the intangible with respect to the time charter agreement to that vessel if applicable) and compared to the vessel carrying value and related carrying value of the intangible with respect to the time charter agreement attached to that vessel. Within the shipping industry, vessels are often bought and sold with a charter attached. The value of the charter may be favorable or unfavorable when comparing the charter rate to then current market rates. The loss recognized either on impairment (or on disposition) will reflect the excess of carrying value over the fair value (selling price) for the vessel individual asset group. During the fourth quarter of fiscal 2014, management concluded that events occurred and circumstances had changed, which indicated the potential impairment of the Company's long-lived assets may exist. These indicators included continued volatility in the charter market and the related impact of the current tanker sector has on management's expectation for future revenues. As a result, an impairment assessment of long-lived assets or identified asset groups was performed. The Company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Company's remaining charter agreement rates) and an estimated daily time charter equivalent for the unfixed days (based on the 10-year average historical one year time charter rates) over the remaining economic life of each vessel, net of brokerage and address commissions, excluding days of scheduled off-hires, management fees fixed until November 2016 and thereafter assuming an annual increase of 3.0% and utilization rate of 98.6% based on the fleets historical performance. The assessment concluded that step two of the impairment analysis was not required and no impairment of vessels and related intangible assets existed as of December 31, 2014, as the undiscounted projected net operating cash flows exceeded the carrying value. In the event that impairment would occur, the fair value of the related asset would be determined and a charge would be recorded to operations calculated by comparing the asset's carrying value to its fair value. Fair value is estimated by management with the assistance of independent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the Company to material impairment charges in the future. No impairment loss was recognized for any of the periods presented. </t>
  </si>
  <si>
    <t>Deferred Financing Costs</t>
  </si>
  <si>
    <t>(g) Deferred Financing Costs:</t>
  </si>
  <si>
    <t xml:space="preserve">(h) Intangibles assets: The amortizable value of favorable leases is amortized over the remaining life of the lease term and the amortization expense is included in the statement of operations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impairment tests on asset groups which included intangible assets as described in paragraph (f) above. No impairment loss was recognized for any of the periods presented. </t>
  </si>
  <si>
    <t>Deferred Drydock and Special Survey costs</t>
  </si>
  <si>
    <t xml:space="preserve">(i) Deferred Drydock and Special Survey Costs: Costs capitalized as part of the drydocking or special survey consist principally of the actual costs incurred at the yard, spare parts, paints, lubricants and services incurred solely during the drydocking or special survey period. For each of the years ended December 31, 2014, 2013 and 2012, the amortization expense was $1,283, $1,919 and $1,898 respectively. Accumulated amortization as of December 31, 2014 and 2013 amounted to $3,825 and $4,451, respectively. </t>
  </si>
  <si>
    <t>Foreign currency translation</t>
  </si>
  <si>
    <t>(j) Foreign currency translation:</t>
  </si>
  <si>
    <t>Provisions</t>
  </si>
  <si>
    <t>(k) Provisions:</t>
  </si>
  <si>
    <t>Segment Reporting</t>
  </si>
  <si>
    <t>(l) Segment Reporting:</t>
  </si>
  <si>
    <t>Insurance Claims</t>
  </si>
  <si>
    <t>(m) Insurance claims:</t>
  </si>
  <si>
    <t>Revenue and Expense Recognition</t>
  </si>
  <si>
    <t>(n) Revenue and Expense Recognition: Revenue Recognition: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Revenues are recorded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Time Charter Expenses: Direct Vessel Expense: Management fees: Prior to IPO: In May 2014, the duration of that management agreement was extended, until May 2020 and the daily rate was reduced by 5% to $9.5 per VLCC vessel for two additional years through May 2016. Navios Midstream: General and administrative expenses: Prior to IPO: Navios Midstream: Deferred Revenue:</t>
  </si>
  <si>
    <t>Financial Instruments</t>
  </si>
  <si>
    <t>(o) Financial Instruments: Financial risk management: Credit risk: For the year ended December 31, 2014, the Company's customers representing 10% or more of total revenue were Dalian Ocean Shipping Co. and Formosa Petrochemical Corporation, which accounted for 77.9% and 22.1%, respectively. For the year ended December 31, 2013, the Group's customers representing 10% or more of total revenue were Dalian Ocean Shipping Co. and Formosa Petrochemical Corporation, which accounted for 77.9% and 22.1%, respectively. For the year ended December 31, 2012, the Group's customers representing 10% or more of total revenue were Dalian Ocean Shipping Co., and Formosa Petrochemical Corporation, which accounted for 78.0% and 22.0%, respectively. Foreign exchange risk:</t>
  </si>
  <si>
    <t>Recent Accounting Pronouncements</t>
  </si>
  <si>
    <t xml:space="preserve">Recent Accounting Pronouncements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The Company is currently reviewing the effect of ASU No. 2014-09 on our revenue recognition. In February 2015, the FASB issued th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We do not expect the adoption of this ASU to have a material impact on Company's results of operations, financial position or cash flows. </t>
  </si>
  <si>
    <t>Summary Of Significant Accounting Policies (Tables)</t>
  </si>
  <si>
    <t>Navios Maritime Midstream Partners L.P. and Subsidiaries</t>
  </si>
  <si>
    <t xml:space="preserve">Country of Statement of Operations
Company name Vessel name 2014 2013 2012
Navios Maritime Midstream Operating LLC  Marshall Islands 11/1812/31  
Shinyo Kannika Limited Shinyo Kannika Hong Kong 1/112/31 1/112/31 1/112/31
Shinyo Ocean Limited Shinyo Ocean Hong Kong 1/112/31 1/112/31 1/112/31
Shinyo Saowalak Limited Shinyo Saowalak British Virgin Is. 1/112/31 1/112/31 1/112/31
Shinyo Kieran Limited Shinyo Kieran British Virgin Is. 1/112/31 1/112/31 1/112/31 </t>
  </si>
  <si>
    <t>Initial Public Offering (Tables)</t>
  </si>
  <si>
    <t>Proceeds received:
Sale of 8,100,000 units at $15.00 per unit $ 121,500
Use of proceeds from sale of common units:
Underwriting discount and fees to underwriters (7,593 )
Other IPO expenses (3,760 )
Net IPO Proceeds $ 110,147
Add: Carrying value of net assets contributed by Navios Acquisition $ 355,640
Less: cash remitted to Navios Acquisition (214,854 )
Navios Acquisition contribution 140,786
Total additions to partners' capital (before net income) $ 250,933</t>
  </si>
  <si>
    <t>Cash and Cash Equivalents (Tables)</t>
  </si>
  <si>
    <t>December 31, 2014 December 31, 2013
Cash at banks $ 27,864 $ 9,152
Short-term deposits 3,013 
Total cash and cash equivalents $ 30,877 $ 9,152</t>
  </si>
  <si>
    <t>Accounts Receivable, Net (Tables)</t>
  </si>
  <si>
    <t>Account Receivable, Net</t>
  </si>
  <si>
    <t>December 31, December 31,
Accounts receivable $ 653 $ 817
Less: Provision for doubtful accounts  
Accounts receivable, net $ 653 $ 817</t>
  </si>
  <si>
    <t>Vessels, Net (Tables)</t>
  </si>
  <si>
    <t>Schedule of Vessels, Net</t>
  </si>
  <si>
    <t>Cost Accumulated Net Book
Balance at December 31, 2012 $ 387,777 $ (35,103 ) $ 352,674
Additions  (16,222 ) (16,222 )
Balance at December 31, 2013 $ 387,777 $ (51,325 ) $ 336,452
Additions  (16,223 ) (16,223 )
Balance at December 31, 2014 $ 387,777 $ (67,548 ) $ 320,229</t>
  </si>
  <si>
    <t>Deferred Finance Costs (Tables)</t>
  </si>
  <si>
    <t>Financing
Balance at December 31, 2012 $ 7,876
Additions 8,151
Amortization (1,277 )
Deferred charges written-off (6,693 )
Balance at December 31, 2013 $ 8,057
Amortization (652 )
Deferred finance costs retained by Navios Acquisition (7,405 )
Additions 1,973
Amortization (60 )
Balance at December 31, 2014 $ 1,913</t>
  </si>
  <si>
    <t>Intangible Assets (Tables)</t>
  </si>
  <si>
    <t>Finite Lived Intangible Assets Net [Abstract]</t>
  </si>
  <si>
    <t>Favorable lease terms Cost Accumulated Net Book
Balance at December 31, 2012 44,877 (6,569 ) 38,308
Additions  (3,286 ) (3,286 )
Balance at December 31, 2013 $ 44,877 $ (9,855 ) $ 35,022
Additions  (3,286 ) (3,286 )
Balance at December 31, 2013 $ 44,877 $ (13,141 ) $ 31,736</t>
  </si>
  <si>
    <t>Amortization of Favorable Lease Terms</t>
  </si>
  <si>
    <t xml:space="preserve">December 31, December 31, December 31,
Favorable lease terms charter-out (3,286 ) (3,286 ) (3,286 )
Total $ (3,286 ) $ (3,286 ) $ (3,286 ) </t>
  </si>
  <si>
    <t>Aggregate Amortizations of Intangible Assets</t>
  </si>
  <si>
    <t xml:space="preserve">Description Within Year Year Year Year Thereafter Total
Favorable lease terms $ (3,286 ) $ (3,286 ) $ (2,846 ) $ (2,811 ) $ (2,811 ) $ (16,696 ) $ (31,736 )
Total $ (3,286 ) $ (3,286 ) $ (2,846 ) $ (2,811 ) $ (2,811 ) $ (16,696 ) $ (31,736 ) </t>
  </si>
  <si>
    <t>Accounts Payable (Tables)</t>
  </si>
  <si>
    <t>Schedule of Accounts Payable</t>
  </si>
  <si>
    <t>December 31, December 31,
Creditors $ 286 $ 100
Brokers 130 271
Professional and legal fees 827 
Total accounts payable $ 1,243 $ 371</t>
  </si>
  <si>
    <t>Accrued Expenses (Tables)</t>
  </si>
  <si>
    <t>December 31, December 31,
Accrued voyage expenses $ 194 $ 186
Accrued loan interest 486 
Accrued legal and professional fees 3,494 
Total accrued expenses $ 4,174 $ 186</t>
  </si>
  <si>
    <t>Long-Term Debt (Tables)</t>
  </si>
  <si>
    <t>Long-Term Debt [Abstract]</t>
  </si>
  <si>
    <t>December 31, December 31,
Credit Suisse AG 126,000 
Ship Mortgage Notes $610,000  341,034
Total borrowings 126,000 341,034
Less current portion (10,504 ) 
Total long-term borrowings $ 115,496 $ 341,034</t>
  </si>
  <si>
    <t>Fair Value Measurements (Tables)</t>
  </si>
  <si>
    <t>Fair value of financial instruments</t>
  </si>
  <si>
    <t xml:space="preserve">December 31, 2014 December 31, 2013
Book Value Fair Value Book Value Fair Value
Cash and cash equivalents $ 30,877 $ 30,877 $ 9,152 $ 9,152
Accounts receivable $ 653 $ 653 $ 817 $ 817
Due from related parties $  $  $ 35,756 $ 35,756
Accounts payable $ 1,243 $ 1,243 $ 371 $ 371
Due to related parties $ 736 $ 736 $ 472 $ 472
Long-term debt $ 126,000 $ 126,000 $ 341,034 $ 348,281 </t>
  </si>
  <si>
    <t>Fair value measurements on a nonrecurring basis</t>
  </si>
  <si>
    <t xml:space="preserve">Fair Value Measurements at December 31, 2014 Using
Total Level I Level II Level III
Cash and cash equivalents $ 30,877 $ 30,877 $  $ 
Long-term debt $ 126,000 $  $ 126,000 $ 
Fair Value Measurements at December 31, 2013 Using
Total Level I Level II Level III
Cash and cash equivalents $ 9,152 $ 9,152 $  $ 
Long-term debt $ 348,281 $ 348,281 $  $  </t>
  </si>
  <si>
    <t>Leases - Minimum Future Income (Tables)</t>
  </si>
  <si>
    <t>Future Minimum Contractual Lease Income (Net of Commissions)</t>
  </si>
  <si>
    <t>Amount
2015 $ 63,047
2016 63,220
2017 37,361
2018 35,152
2019 35,152
Thereafter 209,128
Total minimum lease revenue, net of commissions $ 443,060</t>
  </si>
  <si>
    <t>Segment Information (Tables)</t>
  </si>
  <si>
    <t>Revenue by Geographic Region</t>
  </si>
  <si>
    <t xml:space="preserve">Year Ended Year Ended Year Ended
Asia $ 63,534 $ 63,659 $ 64,059 </t>
  </si>
  <si>
    <t>Cash Distributions and Earnings/ (Losses) Per Unit (Tables)</t>
  </si>
  <si>
    <t>Earnings Per Unit [Abstract]</t>
  </si>
  <si>
    <t>Schedule of incentive distributions made to General Partners or Unitholders by distribution</t>
  </si>
  <si>
    <t>Total Quarterly Marginal Percentage
Common General Holders of
Minimum Quarterly Distribution $ 0.4125 98.0 % 2.0 % 0 %
First Target Distribution up to $ 0.4744 98.0 % 2.0 % 0 %
Second Target Distribution above $ up to $ 0.4744 0.5156 85.0 % 2.0 % 13.0 %
Third Target Distribution above $ up to $ 0.5156 0.6188 75.0 % 2.0 % 23.0 %
Thereafter above $ 0.6188 50.0 % 2.0 % 48.0 %</t>
  </si>
  <si>
    <t>Schedule of earnings per unit, basic and diluted</t>
  </si>
  <si>
    <t xml:space="preserve">Year ended
Net income attributable to Navios Maritime Midstream Partners L.P. subsequent to initial public offering and limited partners' interest in net income: $ 2,551
Earnings attributable to:
Common unit holders $ 1,250
Subordinated unit holders $ 1,250
Weighted average units outstanding (basic and diluted)
Common unit holders 9,342,692
Subordinated unit holders 9,342,692
Earnings per unit (basic and diluted):
Common unit holders $ 0.13
Subordinated unit holders $ 0.13
Earnings per unit -distributed (basic and diluted):
Common unit holders $ 0.20
Subordinated unit holders $ 0.20
(Losses) per unit -undistributed (basic and diluted):
Common unit holders $ (0.07 )
Subordinated unit holders $ (0.07 ) </t>
  </si>
  <si>
    <t>Description of Business (Details) - USD ($) $ in Thousands</t>
  </si>
  <si>
    <t>1 Months Ended</t>
  </si>
  <si>
    <t>11 Months Ended</t>
  </si>
  <si>
    <t>Nov. 30, 2014</t>
  </si>
  <si>
    <t>Entity incorporation date of incorporation</t>
  </si>
  <si>
    <t>Oct. 13,
		2014</t>
  </si>
  <si>
    <t>Initial public offering date</t>
  </si>
  <si>
    <t>November 18, 2014</t>
  </si>
  <si>
    <t>Navios Midstream IPO net proceeds</t>
  </si>
  <si>
    <t>Proceeds from $ 126,000 credit facility</t>
  </si>
  <si>
    <t>Units exhanged</t>
  </si>
  <si>
    <t>Navios Acquisition</t>
  </si>
  <si>
    <t>General partner interest in Navios Midstream</t>
  </si>
  <si>
    <t>2.00%</t>
  </si>
  <si>
    <t>Limited partner interest in Navios Midstream</t>
  </si>
  <si>
    <t>55.50%</t>
  </si>
  <si>
    <t>Navios Acquisition | Subordinated Unitholders</t>
  </si>
  <si>
    <t>49.00%</t>
  </si>
  <si>
    <t>Navios Acquisition | Common Unitholders</t>
  </si>
  <si>
    <t>6.50%</t>
  </si>
  <si>
    <t>Summary Of Significant Accounting Policies - Subsidiaries (Tables) (Details)</t>
  </si>
  <si>
    <t>Navios Maritime Midstream Operating LLC</t>
  </si>
  <si>
    <t>Subsidiaries Nature, Country of Incorporation List</t>
  </si>
  <si>
    <t>Country of incorporation</t>
  </si>
  <si>
    <t>Marshall Islands</t>
  </si>
  <si>
    <t>Statement of Operations</t>
  </si>
  <si>
    <t>11/18 - 12/31</t>
  </si>
  <si>
    <t>Shinyo Kannika Limited</t>
  </si>
  <si>
    <t>Hong Kong</t>
  </si>
  <si>
    <t>1/1 - 12/31</t>
  </si>
  <si>
    <t>Shinyo Ocean Limited</t>
  </si>
  <si>
    <t>Shinyo Saowalak Limited</t>
  </si>
  <si>
    <t>British Virgin Is.</t>
  </si>
  <si>
    <t>Shinyo Kieran Limited</t>
  </si>
  <si>
    <t>Summary Of Significant Accounting Policies (Details) - USD ($)</t>
  </si>
  <si>
    <t>25 Months Ended</t>
  </si>
  <si>
    <t>Scrap value per light weight ton</t>
  </si>
  <si>
    <t>Depreciation method</t>
  </si>
  <si>
    <t>straight line</t>
  </si>
  <si>
    <t>Vessels estimated useful life</t>
  </si>
  <si>
    <t>25 years</t>
  </si>
  <si>
    <t>Depreciation expense change</t>
  </si>
  <si>
    <t>Annual increase in management fees</t>
  </si>
  <si>
    <t>3.00%</t>
  </si>
  <si>
    <t>Utilization rate of fleet</t>
  </si>
  <si>
    <t>98.60%</t>
  </si>
  <si>
    <t>Amortization of deferred financing costs</t>
  </si>
  <si>
    <t>Write off of deferred financing costs</t>
  </si>
  <si>
    <t>Use of different allocated method</t>
  </si>
  <si>
    <t>Summary of Significant Accounting Policies - Additional Information (Details)</t>
  </si>
  <si>
    <t>Dec. 31, 2014USD ($)</t>
  </si>
  <si>
    <t>Dec. 31, 2013USD ($)</t>
  </si>
  <si>
    <t>Dec. 31, 2012USD ($)</t>
  </si>
  <si>
    <t>May. 31, 2016USD ($)</t>
  </si>
  <si>
    <t>Amortization expense</t>
  </si>
  <si>
    <t>Accumulated amortization</t>
  </si>
  <si>
    <t>Initial management agreement with the Manager | VLCC</t>
  </si>
  <si>
    <t>Daily fee</t>
  </si>
  <si>
    <t>Adjustment of daily rate expense</t>
  </si>
  <si>
    <t>5.00%</t>
  </si>
  <si>
    <t>Management agreement with the Manager | VLCC</t>
  </si>
  <si>
    <t>Maximum</t>
  </si>
  <si>
    <t>Interval between vessel drydocking special survey</t>
  </si>
  <si>
    <t>Minimum</t>
  </si>
  <si>
    <t>Summary of Significant Accounting Policies - Major Customers (Details)</t>
  </si>
  <si>
    <t>Dalian Ocean Shipping Co</t>
  </si>
  <si>
    <t>Entity Wide Revenue Major Customer [Line Items]</t>
  </si>
  <si>
    <t>Credit risk concentration percentage</t>
  </si>
  <si>
    <t>77.90%</t>
  </si>
  <si>
    <t>78.00%</t>
  </si>
  <si>
    <t>Formosa Petrochemical Corporation</t>
  </si>
  <si>
    <t>22.10%</t>
  </si>
  <si>
    <t>22.00%</t>
  </si>
  <si>
    <t>Initial Public Offering (Table) (Details) - USD ($) $ in Thousands</t>
  </si>
  <si>
    <t>Use of proceeds from sale of common units:</t>
  </si>
  <si>
    <t>Net IPO Proceeds</t>
  </si>
  <si>
    <t>Add: Carrying value of net assets contributed by Navios Acquisition</t>
  </si>
  <si>
    <t>Proceeds received:</t>
  </si>
  <si>
    <t>Sale of 8,100,000 units at $15.00 per unit</t>
  </si>
  <si>
    <t>Underwriting discount and fees to underwriters</t>
  </si>
  <si>
    <t>Other IPO expenses</t>
  </si>
  <si>
    <t>Less: Cash remmited to Navios Acquisition</t>
  </si>
  <si>
    <t>Navios Acquisition contribution</t>
  </si>
  <si>
    <t>Total additions to partners' capital (before net income)</t>
  </si>
  <si>
    <t>Initial Public Offering (Details) - Dec. 31, 2014 - USD ($) $ / shares in Units, $ in Thousands</t>
  </si>
  <si>
    <t>Net liabilities retained by Navios Acquistion</t>
  </si>
  <si>
    <t>Number of shares sold in initial public offering</t>
  </si>
  <si>
    <t>Price per unit</t>
  </si>
  <si>
    <t>Cash And Cash Equivalents (Table) (Details) - USD ($) $ in Thousands</t>
  </si>
  <si>
    <t>Dec. 31, 2011</t>
  </si>
  <si>
    <t>Cash at banks</t>
  </si>
  <si>
    <t>Short-term deposits</t>
  </si>
  <si>
    <t>Total cash and cash equivalents</t>
  </si>
  <si>
    <t>Accounts Receivable, Net (Table) (Details) - USD ($) $ in Thousands</t>
  </si>
  <si>
    <t>Accounts receivable</t>
  </si>
  <si>
    <t>Less: Provision for doubtful accounts</t>
  </si>
  <si>
    <t>Vessels, Net (Table) (Details) - USD ($) $ in Thousands</t>
  </si>
  <si>
    <t>Property Plant And Equipment [Line Items]</t>
  </si>
  <si>
    <t>Balance</t>
  </si>
  <si>
    <t>Cost</t>
  </si>
  <si>
    <t>Additions</t>
  </si>
  <si>
    <t>Accumulated Depreciation</t>
  </si>
  <si>
    <t>Net Book Value</t>
  </si>
  <si>
    <t>Deferred Finance Costs (Table) (Details) - USD ($) $ in Thousands</t>
  </si>
  <si>
    <t>Amortization</t>
  </si>
  <si>
    <t>Deferred charges written-off</t>
  </si>
  <si>
    <t>Deferred finance costs retained by Navios Acquisition</t>
  </si>
  <si>
    <t>Intangible Assets - Schedule (Table) (Details) - USD ($) $ in Thousands</t>
  </si>
  <si>
    <t>Acquired Finite Lived Intangible Assets [Line Items]</t>
  </si>
  <si>
    <t>Additions - Accumulated amortization</t>
  </si>
  <si>
    <t>Favorable lease terms</t>
  </si>
  <si>
    <t>Balance - cost</t>
  </si>
  <si>
    <t>Additions - cost</t>
  </si>
  <si>
    <t>Balance - Accumulated amortization</t>
  </si>
  <si>
    <t>Net Book Value - Additions</t>
  </si>
  <si>
    <t>Intangible Assets - Amortization Expense (Table) (Details) - USD ($) $ in Thousands</t>
  </si>
  <si>
    <t>Favorable lease terms charter-out</t>
  </si>
  <si>
    <t>Intangible Assets - Aggregate Amortization (Table) (Details) - USD ($) $ in Thousands</t>
  </si>
  <si>
    <t>Within One Year</t>
  </si>
  <si>
    <t>Year Two</t>
  </si>
  <si>
    <t>Year Three</t>
  </si>
  <si>
    <t>Year Four</t>
  </si>
  <si>
    <t>Year Five</t>
  </si>
  <si>
    <t>Thereafter</t>
  </si>
  <si>
    <t>Intangible Assets - Amortization Period (Details)</t>
  </si>
  <si>
    <t>Amortization method</t>
  </si>
  <si>
    <t>straight-line</t>
  </si>
  <si>
    <t>Amortization period</t>
  </si>
  <si>
    <t>15 years</t>
  </si>
  <si>
    <t>6 years, 4 months, 2 days</t>
  </si>
  <si>
    <t>Accounts Payable (Table) (Details) - USD ($) $ in Thousands</t>
  </si>
  <si>
    <t>Creditors</t>
  </si>
  <si>
    <t>Brokers</t>
  </si>
  <si>
    <t>Professional and legal fees</t>
  </si>
  <si>
    <t>Total accounts payable</t>
  </si>
  <si>
    <t>Accrued Expenses (Table) (Details) - USD ($) $ in Thousands</t>
  </si>
  <si>
    <t>Accrued voyage expenses</t>
  </si>
  <si>
    <t>Accrued loan interest</t>
  </si>
  <si>
    <t>Accrued legal and professional fees</t>
  </si>
  <si>
    <t>Total accrued expenses</t>
  </si>
  <si>
    <t>Long-Term Debt (Table) (Details) - USD ($) $ in Thousands</t>
  </si>
  <si>
    <t>Debt Instrument [Line Items]</t>
  </si>
  <si>
    <t>Total borrowings</t>
  </si>
  <si>
    <t>Less current portion</t>
  </si>
  <si>
    <t>Total long-term borrowings</t>
  </si>
  <si>
    <t>Credit Suisse AG</t>
  </si>
  <si>
    <t>Loans payable</t>
  </si>
  <si>
    <t>Ship Mortgage Notes $610,000</t>
  </si>
  <si>
    <t>Long-Term Debt (Details) $ in Thousands</t>
  </si>
  <si>
    <t>Nov. 30, 2013USD ($)</t>
  </si>
  <si>
    <t>May. 31, 2011USD ($)</t>
  </si>
  <si>
    <t>Oct. 31, 2010USD ($)</t>
  </si>
  <si>
    <t>Line of credit facility issuance date</t>
  </si>
  <si>
    <t>Nov. 13,
		2014</t>
  </si>
  <si>
    <t>Line of credit facility maximum borrowing capacity</t>
  </si>
  <si>
    <t>Payment terms</t>
  </si>
  <si>
    <t>Each advance of the facility is repayable in 20 equal quarterly installments of $2,626 each with a final balloon payment of $73,481 to be repaid on the last repayment date. The repayment of each advance starts three months after the completion of the IPO. It bears interest at a rate of LIBOR plus 300 bps.</t>
  </si>
  <si>
    <t>Frequency of periodic payments</t>
  </si>
  <si>
    <t>quarterly</t>
  </si>
  <si>
    <t>Number of quarterly repayment installments</t>
  </si>
  <si>
    <t>Number of loan tranches</t>
  </si>
  <si>
    <t>Quarterly installment</t>
  </si>
  <si>
    <t>Balloon payment on the last repayment date</t>
  </si>
  <si>
    <t>Interest rate description</t>
  </si>
  <si>
    <t>LIBOR</t>
  </si>
  <si>
    <t>Interest rate percentage</t>
  </si>
  <si>
    <t>Weighted average interest rate</t>
  </si>
  <si>
    <t>3.23%</t>
  </si>
  <si>
    <t>2017 Notes</t>
  </si>
  <si>
    <t>Debt instrument face amount</t>
  </si>
  <si>
    <t>Fixed rate</t>
  </si>
  <si>
    <t>8.625%</t>
  </si>
  <si>
    <t>2017 Notes Addition</t>
  </si>
  <si>
    <t>Sale of Ship mortgage Notes</t>
  </si>
  <si>
    <t>8.125%</t>
  </si>
  <si>
    <t>Tranche 1 | Credit Suisse AG</t>
  </si>
  <si>
    <t>Amount of each tranch</t>
  </si>
  <si>
    <t>Tranche 2 | Credit Suisse AG</t>
  </si>
  <si>
    <t>Tranche 3 | Credit Suisse AG</t>
  </si>
  <si>
    <t>Tranche 4 | Credit Suisse AG</t>
  </si>
  <si>
    <t>Long-Term Debt - Additional Information (Details) - Credit Suisse AG</t>
  </si>
  <si>
    <t>Credit facilities covenants</t>
  </si>
  <si>
    <t xml:space="preserve">The loan also requires compliance with certain financial covenants. As of December 31, 2014, the facility was fully drawn and outstanding. </t>
  </si>
  <si>
    <t>Covenant compliance</t>
  </si>
  <si>
    <t>Navios Midstream was in compliance with the covenants as of December 31, 2014.</t>
  </si>
  <si>
    <t>Fair Value Of Financial Instruments - Schedule (Table) (Details) - USD ($) $ in Thousands</t>
  </si>
  <si>
    <t>Cash and cash equivalents - Book value</t>
  </si>
  <si>
    <t>Cash and cash equivalents - Fair value</t>
  </si>
  <si>
    <t>Accounts receivable - Book value</t>
  </si>
  <si>
    <t>Accounts receivable - Fair value</t>
  </si>
  <si>
    <t>Due from related parties - Book value</t>
  </si>
  <si>
    <t>Due from related parties - Fair value</t>
  </si>
  <si>
    <t>Accounts payable - Book value</t>
  </si>
  <si>
    <t>Accounts payable - Fair value</t>
  </si>
  <si>
    <t>Due to related parties - Book value</t>
  </si>
  <si>
    <t>Due to related parties - Fair value</t>
  </si>
  <si>
    <t>Long-term debt - Book value</t>
  </si>
  <si>
    <t>Long-term debt - Fair value</t>
  </si>
  <si>
    <t>Fair Value Of Financial Instruments - Recurring Basis (Table) (Details) - USD ($) $ in Thousands</t>
  </si>
  <si>
    <t>Fair Value Assets And Liabilities Measured On Recurring And Nonrecurring Basis [Line Items]</t>
  </si>
  <si>
    <t>Level I</t>
  </si>
  <si>
    <t>Level II</t>
  </si>
  <si>
    <t>Leases - Minimum Future Income (Table) (Details) $ in Thousands</t>
  </si>
  <si>
    <t>Total minimum lease revenue, net of commissions</t>
  </si>
  <si>
    <t>Transactions With Related Parties (Details) - USD ($)</t>
  </si>
  <si>
    <t>May. 31, 2016</t>
  </si>
  <si>
    <t>Related Party Transaction [Line Items]</t>
  </si>
  <si>
    <t>Management fees</t>
  </si>
  <si>
    <t>Balance due to related party current</t>
  </si>
  <si>
    <t>Balance due from related party current</t>
  </si>
  <si>
    <t>Navios Holdings</t>
  </si>
  <si>
    <t>Administrative agreement with the Manager</t>
  </si>
  <si>
    <t>Transactions with Related Parties - Backstop Agreement (Details) - 12 months ended Dec. 31, 2014 - USD ($) $ in Thousands</t>
  </si>
  <si>
    <t>Related Party Fees And Other Arrangements Limited Liability Company LLC Or Limited Partnership LP [Abstract]</t>
  </si>
  <si>
    <t>Backstop agreement</t>
  </si>
  <si>
    <t>On November 18, 2014, Navios Acquisition entered into backstop agreements with Navios Midstream. In accordance with the terms of the backstop agreements, Navios Acquisition has provided a backstop commitment to charter-in the Shinyo Ocean and Shinyo Kannika for a two-year period at the time of their  redelivery at the currently contracted rate if the market charter rate is lower than the currently contracted rate. Further, Navios Maritime Acquisition has provided a backstop commitment to charter-in the following option vessels: a) Nave Celeste for a two-year period at the time of her redelivery at the currently contracted rate if the market charter rate is lower than the currently contracted rate and b) Nave Galactic and Nave Quasar for a four-year period at the net time charter-out rate per day (net of commissions) of $35 if the market charter rate is lower than the charter-out rate of $35. Conversely, if market charter rates are higher during the backstop period, such vessels will be chartered out to third-party charterers at prevailing market rates and Navios Acquisition's backstop commitment will not be triggered. The backstop commitment does not include any profit sharing.</t>
  </si>
  <si>
    <t>Charter out rate per day</t>
  </si>
  <si>
    <t>Segment Information - Revenue by Geographic Region (Table) (Details) - USD ($) $ in Thousands</t>
  </si>
  <si>
    <t>Total Revenue</t>
  </si>
  <si>
    <t>Asia</t>
  </si>
  <si>
    <t>Cash Distributions and Earnings / (Losses) Per Unit (Table) (Details) - 12 months ended Dec. 31, 2014 - $ / shares</t>
  </si>
  <si>
    <t>Total Quarterly Distribution Total Amount | Minimum Quarterly Distribution</t>
  </si>
  <si>
    <t>Distribution Made To Limited Partner [Line Items]</t>
  </si>
  <si>
    <t>Minimum distribution per unit</t>
  </si>
  <si>
    <t>Total Quarterly Distribution Total Amount | First Target Distribution</t>
  </si>
  <si>
    <t>Maximum distribution per unit</t>
  </si>
  <si>
    <t>Total Quarterly Distribution Total Amount | Second Target Distribution</t>
  </si>
  <si>
    <t>Total Quarterly Distribution Total Amount | Third Target Distribution</t>
  </si>
  <si>
    <t>Total Quarterly Distribution Total Amount | Thereafter</t>
  </si>
  <si>
    <t>Common and subordinated Unitholders | Minimum Quarterly Distribution</t>
  </si>
  <si>
    <t>Marginal percentage interest in distributions</t>
  </si>
  <si>
    <t>98.00%</t>
  </si>
  <si>
    <t>Common and subordinated Unitholders | First Target Distribution</t>
  </si>
  <si>
    <t>Common and subordinated Unitholders | Second Target Distribution</t>
  </si>
  <si>
    <t>85.00%</t>
  </si>
  <si>
    <t>Common and subordinated Unitholders | Third Target Distribution</t>
  </si>
  <si>
    <t>75.00%</t>
  </si>
  <si>
    <t>Common and subordina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3.00%</t>
  </si>
  <si>
    <t>Holders of IDRs | Third Target Distribution</t>
  </si>
  <si>
    <t>23.00%</t>
  </si>
  <si>
    <t>Holders of IDRs | Thereafter</t>
  </si>
  <si>
    <t>48.00%</t>
  </si>
  <si>
    <t>Cash Distributions and Earnings Per Unit (Table) (Details) - Dec. 31, 2014 - USD ($) $ / shares in Units, $ in Thousands</t>
  </si>
  <si>
    <t>Earnings per share</t>
  </si>
  <si>
    <t>Earnings attributable to:</t>
  </si>
  <si>
    <t>Common unit holders</t>
  </si>
  <si>
    <t>Subordinated unit holders</t>
  </si>
  <si>
    <t>Common unitholders</t>
  </si>
  <si>
    <t>Subordinated unitholders</t>
  </si>
  <si>
    <t>Earnings per unit (basic and diluted)</t>
  </si>
  <si>
    <t>Earnings per unit (basic and diluted) to common unit holders</t>
  </si>
  <si>
    <t>Earnings per unit (basic and diluted) to subordinated unit holders</t>
  </si>
  <si>
    <t>Earnings per unit - distributed (basic and diluted) to common unit holders</t>
  </si>
  <si>
    <t>Earnings per unit - distributed (basic and diluted) to subordinated unit holders</t>
  </si>
  <si>
    <t>Losses per unit - undistributed (basic and diluted) to common unit holders</t>
  </si>
  <si>
    <t>Losses per unit - undistributed (basic and diluted) to subordinated unit holders</t>
  </si>
  <si>
    <t>Cash Distributions and Earnings Per Unit (Details) - USD ($) $ / shares in Units, $ in Thousands</t>
  </si>
  <si>
    <t>Jan. 23, 2015</t>
  </si>
  <si>
    <t>Description of the distribution amount per unit for all classes of units</t>
  </si>
  <si>
    <t>First, 98% to the holders of common units and 2% to the General Partner until each common unit has received a minimum quarterly distribution of $0.4125 plus any arrearages from previous quarters; Second, 98% to the holders of subordinated units and 2% to the General Partner until each subordinated unit has received a minimum quarterly distribution of $0.4125; and Third, 98% to all unitholders, pro rata, and 2% to General Partner, until each unit has received an aggregate amount of $0.4744.</t>
  </si>
  <si>
    <t>Quarterly cash distribution declared per unit</t>
  </si>
  <si>
    <t>Annual cash distribution per unit</t>
  </si>
  <si>
    <t>Aggregate amount of cash distribution paid</t>
  </si>
  <si>
    <t>Description of loss allocation</t>
  </si>
  <si>
    <t>Net loss per unit undistributed is determined by taking the distributions in excess of net income and allocating between common units, subordinated units and general partner units on a 98%-2% basis.</t>
  </si>
  <si>
    <t>Common and subordinated units</t>
  </si>
  <si>
    <t>Net loss allocated to each class of unit</t>
  </si>
  <si>
    <t>Payment date</t>
  </si>
  <si>
    <t>Feb. 12,
		2015</t>
  </si>
  <si>
    <t>Feb. 9,
		2015</t>
  </si>
  <si>
    <t>Subsequent Events (Details) - USD ($) $ / shares in Units,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38"/>
  </cols>
  <sheetData>
    <row r="1" spans="1:2">
      <c r="A1" s="1" t="s">
        <v>0</v>
      </c>
      <c r="B1" s="2" t="s">
        <v>1</v>
      </c>
    </row>
    <row r="2" spans="1:2">
      <c r="A2" s="3" t="s">
        <v>2</v>
      </c>
    </row>
    <row r="3" spans="1:2">
      <c r="A3" s="4" t="s">
        <v>3</v>
      </c>
      <c r="B3" s="4" t="s">
        <v>4</v>
      </c>
    </row>
    <row r="4" spans="1:2">
      <c r="A4" s="4" t="s">
        <v>5</v>
      </c>
      <c r="B4" s="4" t="s">
        <v>6</v>
      </c>
    </row>
    <row r="5" spans="1:2">
      <c r="A5" s="4" t="s">
        <v>7</v>
      </c>
      <c r="B5" s="5" t="n">
        <v>1617049</v>
      </c>
    </row>
    <row r="6" spans="1:2">
      <c r="A6" s="4" t="s">
        <v>8</v>
      </c>
      <c r="B6" s="4" t="s">
        <v>9</v>
      </c>
    </row>
    <row r="7" spans="1:2">
      <c r="A7" s="4" t="s">
        <v>10</v>
      </c>
      <c r="B7" s="4" t="s">
        <v>11</v>
      </c>
    </row>
    <row r="8" spans="1:2">
      <c r="A8" s="4" t="s">
        <v>12</v>
      </c>
      <c r="B8" s="4" t="s">
        <v>13</v>
      </c>
    </row>
    <row r="9" spans="1:2">
      <c r="A9" s="4" t="s">
        <v>14</v>
      </c>
      <c r="B9" s="5" t="n">
        <v>20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row>
    <row r="17" spans="1:2">
      <c r="A17" s="3" t="s">
        <v>2</v>
      </c>
    </row>
    <row r="18" spans="1:2">
      <c r="A18" s="4" t="s">
        <v>27</v>
      </c>
      <c r="B18" s="5" t="n">
        <v>381334</v>
      </c>
    </row>
    <row r="19" spans="1:2">
      <c r="A19" s="4" t="s">
        <v>28</v>
      </c>
    </row>
    <row r="20" spans="1:2">
      <c r="A20" s="3" t="s">
        <v>2</v>
      </c>
    </row>
    <row r="21" spans="1:2">
      <c r="A21" s="4" t="s">
        <v>27</v>
      </c>
      <c r="B21" s="5" t="n">
        <v>9342692</v>
      </c>
    </row>
    <row r="22" spans="1:2">
      <c r="A22" s="4" t="s">
        <v>29</v>
      </c>
    </row>
    <row r="23" spans="1:2">
      <c r="A23" s="3" t="s">
        <v>2</v>
      </c>
    </row>
    <row r="24" spans="1:2">
      <c r="A24" s="4" t="s">
        <v>27</v>
      </c>
      <c r="B24" s="5" t="n">
        <v>934269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73</v>
      </c>
    </row>
    <row r="2" spans="1:2">
      <c r="B2" s="2" t="s">
        <v>31</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73</v>
      </c>
    </row>
    <row r="2" spans="1:2">
      <c r="B2" s="2" t="s">
        <v>31</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73</v>
      </c>
    </row>
    <row r="2" spans="1:2">
      <c r="B2" s="2" t="s">
        <v>31</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73</v>
      </c>
    </row>
    <row r="2" spans="1:2">
      <c r="B2" s="2" t="s">
        <v>31</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73</v>
      </c>
    </row>
    <row r="2" spans="1:2">
      <c r="B2" s="2" t="s">
        <v>31</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8</v>
      </c>
      <c r="B1" s="2" t="s">
        <v>73</v>
      </c>
    </row>
    <row r="2" spans="1:2">
      <c r="B2" s="2" t="s">
        <v>31</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2</v>
      </c>
      <c r="B1" s="2" t="s">
        <v>73</v>
      </c>
    </row>
    <row r="2" spans="1:2">
      <c r="B2" s="2" t="s">
        <v>31</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73</v>
      </c>
    </row>
    <row r="2" spans="1:2">
      <c r="B2" s="2" t="s">
        <v>31</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73</v>
      </c>
    </row>
    <row r="2" spans="1:2">
      <c r="B2" s="2" t="s">
        <v>31</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4</v>
      </c>
      <c r="B1" s="2" t="s">
        <v>73</v>
      </c>
    </row>
    <row r="2" spans="1:2">
      <c r="B2" s="2" t="s">
        <v>31</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30877</v>
      </c>
      <c r="C3" s="6" t="n">
        <v>9152</v>
      </c>
    </row>
    <row r="4" spans="1:3">
      <c r="A4" s="4" t="s">
        <v>35</v>
      </c>
      <c r="B4" s="5" t="n">
        <v>653</v>
      </c>
      <c r="C4" s="5" t="n">
        <v>817</v>
      </c>
    </row>
    <row r="5" spans="1:3">
      <c r="A5" s="4" t="s">
        <v>36</v>
      </c>
      <c r="B5" s="5" t="n">
        <v>212</v>
      </c>
      <c r="C5" s="5" t="n">
        <v>219</v>
      </c>
    </row>
    <row r="6" spans="1:3">
      <c r="A6" s="4" t="s">
        <v>37</v>
      </c>
      <c r="B6" s="5" t="n">
        <v>0</v>
      </c>
      <c r="C6" s="5" t="n">
        <v>35756</v>
      </c>
    </row>
    <row r="7" spans="1:3">
      <c r="A7" s="4" t="s">
        <v>38</v>
      </c>
      <c r="B7" s="5" t="n">
        <v>31742</v>
      </c>
      <c r="C7" s="5" t="n">
        <v>45944</v>
      </c>
    </row>
    <row r="8" spans="1:3">
      <c r="A8" s="4" t="s">
        <v>39</v>
      </c>
      <c r="B8" s="5" t="n">
        <v>320229</v>
      </c>
      <c r="C8" s="5" t="n">
        <v>336452</v>
      </c>
    </row>
    <row r="9" spans="1:3">
      <c r="A9" s="4" t="s">
        <v>40</v>
      </c>
      <c r="B9" s="5" t="n">
        <v>1913</v>
      </c>
      <c r="C9" s="5" t="n">
        <v>8057</v>
      </c>
    </row>
    <row r="10" spans="1:3">
      <c r="A10" s="4" t="s">
        <v>41</v>
      </c>
      <c r="B10" s="5" t="n">
        <v>31736</v>
      </c>
      <c r="C10" s="5" t="n">
        <v>35022</v>
      </c>
    </row>
    <row r="11" spans="1:3">
      <c r="A11" s="4" t="s">
        <v>42</v>
      </c>
      <c r="B11" s="5" t="n">
        <v>1955</v>
      </c>
      <c r="C11" s="5" t="n">
        <v>3238</v>
      </c>
    </row>
    <row r="12" spans="1:3">
      <c r="A12" s="4" t="s">
        <v>43</v>
      </c>
      <c r="B12" s="5" t="n">
        <v>355833</v>
      </c>
      <c r="C12" s="5" t="n">
        <v>382769</v>
      </c>
    </row>
    <row r="13" spans="1:3">
      <c r="A13" s="4" t="s">
        <v>44</v>
      </c>
      <c r="B13" s="5" t="n">
        <v>387575</v>
      </c>
      <c r="C13" s="5" t="n">
        <v>428713</v>
      </c>
    </row>
    <row r="14" spans="1:3">
      <c r="A14" s="3" t="s">
        <v>45</v>
      </c>
    </row>
    <row r="15" spans="1:3">
      <c r="A15" s="4" t="s">
        <v>46</v>
      </c>
      <c r="B15" s="5" t="n">
        <v>1243</v>
      </c>
      <c r="C15" s="5" t="n">
        <v>371</v>
      </c>
    </row>
    <row r="16" spans="1:3">
      <c r="A16" s="4" t="s">
        <v>47</v>
      </c>
      <c r="B16" s="5" t="n">
        <v>4174</v>
      </c>
      <c r="C16" s="5" t="n">
        <v>186</v>
      </c>
    </row>
    <row r="17" spans="1:3">
      <c r="A17" s="4" t="s">
        <v>48</v>
      </c>
      <c r="B17" s="5" t="n">
        <v>736</v>
      </c>
      <c r="C17" s="5" t="n">
        <v>472</v>
      </c>
    </row>
    <row r="18" spans="1:3">
      <c r="A18" s="4" t="s">
        <v>49</v>
      </c>
      <c r="B18" s="5" t="n">
        <v>1938</v>
      </c>
      <c r="C18" s="5" t="n">
        <v>1938</v>
      </c>
    </row>
    <row r="19" spans="1:3">
      <c r="A19" s="4" t="s">
        <v>50</v>
      </c>
      <c r="B19" s="5" t="n">
        <v>10504</v>
      </c>
      <c r="C19" s="5" t="n">
        <v>0</v>
      </c>
    </row>
    <row r="20" spans="1:3">
      <c r="A20" s="4" t="s">
        <v>51</v>
      </c>
      <c r="B20" s="5" t="n">
        <v>18595</v>
      </c>
      <c r="C20" s="5" t="n">
        <v>2967</v>
      </c>
    </row>
    <row r="21" spans="1:3">
      <c r="A21" s="4" t="s">
        <v>52</v>
      </c>
      <c r="B21" s="5" t="n">
        <v>115496</v>
      </c>
      <c r="C21" s="5" t="n">
        <v>341034</v>
      </c>
    </row>
    <row r="22" spans="1:3">
      <c r="A22" s="4" t="s">
        <v>53</v>
      </c>
      <c r="B22" s="5" t="n">
        <v>115496</v>
      </c>
      <c r="C22" s="5" t="n">
        <v>341034</v>
      </c>
    </row>
    <row r="23" spans="1:3">
      <c r="A23" s="4" t="s">
        <v>54</v>
      </c>
      <c r="B23" s="6" t="n">
        <v>134091</v>
      </c>
      <c r="C23" s="6" t="n">
        <v>344001</v>
      </c>
    </row>
    <row r="24" spans="1:3">
      <c r="A24" s="4" t="s">
        <v>55</v>
      </c>
    </row>
    <row r="25" spans="1:3">
      <c r="A25" s="4" t="s">
        <v>56</v>
      </c>
      <c r="B25" s="6" t="n">
        <v>0</v>
      </c>
      <c r="C25" s="6" t="n">
        <v>84712</v>
      </c>
    </row>
    <row r="26" spans="1:3">
      <c r="A26" s="3" t="s">
        <v>57</v>
      </c>
    </row>
    <row r="27" spans="1:3">
      <c r="A27" s="4" t="s">
        <v>58</v>
      </c>
      <c r="B27" s="5" t="n">
        <v>127350</v>
      </c>
      <c r="C27" s="5" t="n">
        <v>0</v>
      </c>
    </row>
    <row r="28" spans="1:3">
      <c r="A28" s="4" t="s">
        <v>59</v>
      </c>
      <c r="B28" s="5" t="n">
        <v>121187</v>
      </c>
      <c r="C28" s="5" t="n">
        <v>0</v>
      </c>
    </row>
    <row r="29" spans="1:3">
      <c r="A29" s="4" t="s">
        <v>60</v>
      </c>
      <c r="B29" s="5" t="n">
        <v>4947</v>
      </c>
      <c r="C29" s="5" t="n">
        <v>0</v>
      </c>
    </row>
    <row r="30" spans="1:3">
      <c r="A30" s="4" t="s">
        <v>61</v>
      </c>
      <c r="B30" s="5" t="n">
        <v>253484</v>
      </c>
      <c r="C30" s="5" t="n">
        <v>0</v>
      </c>
    </row>
    <row r="31" spans="1:3">
      <c r="A31" s="4" t="s">
        <v>62</v>
      </c>
      <c r="B31" s="6" t="n">
        <v>387575</v>
      </c>
      <c r="C31" s="6" t="n">
        <v>428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73</v>
      </c>
    </row>
    <row r="2" spans="1:2">
      <c r="B2" s="2" t="s">
        <v>31</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73</v>
      </c>
    </row>
    <row r="2" spans="1:2">
      <c r="B2" s="2" t="s">
        <v>31</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73</v>
      </c>
    </row>
    <row r="2" spans="1:2">
      <c r="B2" s="2" t="s">
        <v>31</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73</v>
      </c>
    </row>
    <row r="2" spans="1:2">
      <c r="B2" s="2" t="s">
        <v>31</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73</v>
      </c>
    </row>
    <row r="2" spans="1:2">
      <c r="B2" s="2" t="s">
        <v>31</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73</v>
      </c>
    </row>
    <row r="2" spans="1:2">
      <c r="B2" s="2" t="s">
        <v>31</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222</v>
      </c>
      <c r="B1" s="2" t="s">
        <v>73</v>
      </c>
    </row>
    <row r="2" spans="1:2">
      <c r="B2" s="2" t="s">
        <v>31</v>
      </c>
    </row>
    <row r="3" spans="1:2">
      <c r="A3" s="3" t="s">
        <v>152</v>
      </c>
    </row>
    <row r="4" spans="1:2">
      <c r="A4" s="4" t="s">
        <v>223</v>
      </c>
      <c r="B4" s="4" t="s">
        <v>224</v>
      </c>
    </row>
    <row r="5" spans="1:2">
      <c r="A5" s="4" t="s">
        <v>225</v>
      </c>
      <c r="B5" s="4" t="s">
        <v>226</v>
      </c>
    </row>
    <row r="6" spans="1:2">
      <c r="A6" s="4" t="s">
        <v>227</v>
      </c>
      <c r="B6" s="4" t="s">
        <v>228</v>
      </c>
    </row>
    <row r="7" spans="1:2">
      <c r="A7" s="4" t="s">
        <v>229</v>
      </c>
      <c r="B7" s="4" t="s">
        <v>230</v>
      </c>
    </row>
    <row r="8" spans="1:2">
      <c r="A8" s="4" t="s">
        <v>39</v>
      </c>
      <c r="B8" s="4" t="s">
        <v>231</v>
      </c>
    </row>
    <row r="9" spans="1:2">
      <c r="A9" s="4" t="s">
        <v>232</v>
      </c>
      <c r="B9" s="4" t="s">
        <v>233</v>
      </c>
    </row>
    <row r="10" spans="1:2">
      <c r="A10" s="4" t="s">
        <v>234</v>
      </c>
      <c r="B10" s="4" t="s">
        <v>235</v>
      </c>
    </row>
    <row r="11" spans="1:2">
      <c r="A11" s="4" t="s">
        <v>41</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3</v>
      </c>
      <c r="B1" s="2" t="s">
        <v>73</v>
      </c>
    </row>
    <row r="2" spans="1:2">
      <c r="B2" s="2" t="s">
        <v>31</v>
      </c>
    </row>
    <row r="3" spans="1:2">
      <c r="A3" s="3" t="s">
        <v>15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6</v>
      </c>
      <c r="B1" s="2" t="s">
        <v>73</v>
      </c>
    </row>
    <row r="2" spans="1:2">
      <c r="B2" s="2" t="s">
        <v>31</v>
      </c>
    </row>
    <row r="3" spans="1:2">
      <c r="A3" s="3" t="s">
        <v>156</v>
      </c>
    </row>
    <row r="4" spans="1:2">
      <c r="A4" s="4" t="s">
        <v>1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8</v>
      </c>
      <c r="B1" s="2" t="s">
        <v>73</v>
      </c>
    </row>
    <row r="2" spans="1:2">
      <c r="B2" s="2" t="s">
        <v>31</v>
      </c>
    </row>
    <row r="3" spans="1:2">
      <c r="A3" s="3" t="s">
        <v>159</v>
      </c>
    </row>
    <row r="4" spans="1:2">
      <c r="A4" s="4" t="s">
        <v>1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0"/>
  </cols>
  <sheetData>
    <row r="1" spans="1:2">
      <c r="A1" s="1" t="s">
        <v>63</v>
      </c>
      <c r="B1" s="2" t="s">
        <v>64</v>
      </c>
    </row>
    <row r="2" spans="1:2">
      <c r="A2" s="3" t="s">
        <v>65</v>
      </c>
    </row>
    <row r="3" spans="1:2">
      <c r="A3" s="4" t="s">
        <v>66</v>
      </c>
      <c r="B3" s="5" t="n">
        <v>9342692</v>
      </c>
    </row>
    <row r="4" spans="1:2">
      <c r="A4" s="4" t="s">
        <v>67</v>
      </c>
      <c r="B4" s="5" t="n">
        <v>9342692</v>
      </c>
    </row>
    <row r="5" spans="1:2">
      <c r="A5" s="4" t="s">
        <v>68</v>
      </c>
      <c r="B5" s="5" t="n">
        <v>9342692</v>
      </c>
    </row>
    <row r="6" spans="1:2">
      <c r="A6" s="4" t="s">
        <v>69</v>
      </c>
      <c r="B6" s="5" t="n">
        <v>9342692</v>
      </c>
    </row>
    <row r="7" spans="1:2">
      <c r="A7" s="4" t="s">
        <v>70</v>
      </c>
      <c r="B7" s="5" t="n">
        <v>381334</v>
      </c>
    </row>
    <row r="8" spans="1:2">
      <c r="A8" s="4" t="s">
        <v>71</v>
      </c>
      <c r="B8" s="5" t="n">
        <v>381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0</v>
      </c>
      <c r="B1" s="2" t="s">
        <v>73</v>
      </c>
    </row>
    <row r="2" spans="1:2">
      <c r="B2" s="2" t="s">
        <v>31</v>
      </c>
    </row>
    <row r="3" spans="1:2">
      <c r="A3" s="3" t="s">
        <v>16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63</v>
      </c>
      <c r="B1" s="2" t="s">
        <v>73</v>
      </c>
    </row>
    <row r="2" spans="1:2">
      <c r="B2" s="2" t="s">
        <v>31</v>
      </c>
    </row>
    <row r="3" spans="1:2">
      <c r="A3" s="3" t="s">
        <v>16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6</v>
      </c>
      <c r="B1" s="2" t="s">
        <v>73</v>
      </c>
    </row>
    <row r="2" spans="1:2">
      <c r="B2" s="2" t="s">
        <v>31</v>
      </c>
    </row>
    <row r="3" spans="1:2">
      <c r="A3" s="3" t="s">
        <v>171</v>
      </c>
    </row>
    <row r="4" spans="1:2">
      <c r="A4" s="4" t="s">
        <v>170</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68</v>
      </c>
      <c r="B1" s="2" t="s">
        <v>73</v>
      </c>
    </row>
    <row r="2" spans="1:2">
      <c r="B2" s="2" t="s">
        <v>31</v>
      </c>
    </row>
    <row r="3" spans="1:2">
      <c r="A3" s="3" t="s">
        <v>269</v>
      </c>
    </row>
    <row r="4" spans="1:2">
      <c r="A4" s="4" t="s">
        <v>174</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5</v>
      </c>
      <c r="B1" s="2" t="s">
        <v>73</v>
      </c>
    </row>
    <row r="2" spans="1:2">
      <c r="B2" s="2" t="s">
        <v>31</v>
      </c>
    </row>
    <row r="3" spans="1:2">
      <c r="A3" s="3" t="s">
        <v>179</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8</v>
      </c>
      <c r="B1" s="2" t="s">
        <v>73</v>
      </c>
    </row>
    <row r="2" spans="1:2">
      <c r="B2" s="2" t="s">
        <v>31</v>
      </c>
    </row>
    <row r="3" spans="1:2">
      <c r="A3" s="3" t="s">
        <v>183</v>
      </c>
    </row>
    <row r="4" spans="1:2">
      <c r="A4" s="4" t="s">
        <v>182</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80</v>
      </c>
      <c r="B1" s="2" t="s">
        <v>73</v>
      </c>
    </row>
    <row r="2" spans="1:2">
      <c r="B2" s="2" t="s">
        <v>31</v>
      </c>
    </row>
    <row r="3" spans="1:2">
      <c r="A3" s="3" t="s">
        <v>281</v>
      </c>
    </row>
    <row r="4" spans="1:2">
      <c r="A4" s="4" t="s">
        <v>186</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83</v>
      </c>
      <c r="B1" s="2" t="s">
        <v>73</v>
      </c>
    </row>
    <row r="2" spans="1:2">
      <c r="B2" s="2" t="s">
        <v>31</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8</v>
      </c>
      <c r="B1" s="2" t="s">
        <v>73</v>
      </c>
    </row>
    <row r="2" spans="1:2">
      <c r="B2" s="2" t="s">
        <v>31</v>
      </c>
    </row>
    <row r="3" spans="1:2">
      <c r="A3" s="3" t="s">
        <v>195</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6"/>
  </cols>
  <sheetData>
    <row r="1" spans="1:2">
      <c r="A1" s="1" t="s">
        <v>291</v>
      </c>
      <c r="B1" s="2" t="s">
        <v>73</v>
      </c>
    </row>
    <row r="2" spans="1:2">
      <c r="B2" s="2" t="s">
        <v>31</v>
      </c>
    </row>
    <row r="3" spans="1:2">
      <c r="A3" s="3" t="s">
        <v>207</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73</v>
      </c>
    </row>
    <row r="2" spans="1:4">
      <c r="B2" s="2" t="s">
        <v>31</v>
      </c>
      <c r="C2" s="2" t="s">
        <v>32</v>
      </c>
      <c r="D2" s="2" t="s">
        <v>74</v>
      </c>
    </row>
    <row r="3" spans="1:4">
      <c r="A3" s="3" t="s">
        <v>75</v>
      </c>
    </row>
    <row r="4" spans="1:4">
      <c r="A4" s="4" t="s">
        <v>76</v>
      </c>
      <c r="B4" s="6" t="n">
        <v>63534</v>
      </c>
      <c r="C4" s="6" t="n">
        <v>63659</v>
      </c>
      <c r="D4" s="6" t="n">
        <v>64059</v>
      </c>
    </row>
    <row r="5" spans="1:4">
      <c r="A5" s="4" t="s">
        <v>77</v>
      </c>
      <c r="B5" s="5" t="n">
        <v>-762</v>
      </c>
      <c r="C5" s="5" t="n">
        <v>-900</v>
      </c>
      <c r="D5" s="5" t="n">
        <v>-1185</v>
      </c>
    </row>
    <row r="6" spans="1:4">
      <c r="A6" s="4" t="s">
        <v>78</v>
      </c>
      <c r="B6" s="5" t="n">
        <v>-1283</v>
      </c>
      <c r="C6" s="5" t="n">
        <v>-1919</v>
      </c>
      <c r="D6" s="5" t="n">
        <v>-1898</v>
      </c>
    </row>
    <row r="7" spans="1:4">
      <c r="A7" s="4" t="s">
        <v>79</v>
      </c>
      <c r="B7" s="5" t="n">
        <v>-14166</v>
      </c>
      <c r="C7" s="5" t="n">
        <v>-14600</v>
      </c>
      <c r="D7" s="5" t="n">
        <v>-14640</v>
      </c>
    </row>
    <row r="8" spans="1:4">
      <c r="A8" s="4" t="s">
        <v>80</v>
      </c>
      <c r="B8" s="5" t="n">
        <v>-1296</v>
      </c>
      <c r="C8" s="5" t="n">
        <v>-866</v>
      </c>
      <c r="D8" s="5" t="n">
        <v>-947</v>
      </c>
    </row>
    <row r="9" spans="1:4">
      <c r="A9" s="4" t="s">
        <v>81</v>
      </c>
      <c r="B9" s="5" t="n">
        <v>-19509</v>
      </c>
      <c r="C9" s="5" t="n">
        <v>-19508</v>
      </c>
      <c r="D9" s="5" t="n">
        <v>-20211</v>
      </c>
    </row>
    <row r="10" spans="1:4">
      <c r="A10" s="4" t="s">
        <v>82</v>
      </c>
      <c r="B10" s="5" t="n">
        <v>-25473</v>
      </c>
      <c r="C10" s="5" t="n">
        <v>-31249</v>
      </c>
      <c r="D10" s="5" t="n">
        <v>-31803</v>
      </c>
    </row>
    <row r="11" spans="1:4">
      <c r="A11" s="4" t="s">
        <v>83</v>
      </c>
      <c r="B11" s="5" t="n">
        <v>0</v>
      </c>
      <c r="C11" s="5" t="n">
        <v>-23188</v>
      </c>
      <c r="D11" s="5" t="n">
        <v>0</v>
      </c>
    </row>
    <row r="12" spans="1:4">
      <c r="A12" s="4" t="s">
        <v>84</v>
      </c>
      <c r="B12" s="5" t="n">
        <v>119</v>
      </c>
      <c r="C12" s="5" t="n">
        <v>0</v>
      </c>
      <c r="D12" s="5" t="n">
        <v>267</v>
      </c>
    </row>
    <row r="13" spans="1:4">
      <c r="A13" s="4" t="s">
        <v>85</v>
      </c>
      <c r="B13" s="5" t="n">
        <v>0</v>
      </c>
      <c r="C13" s="5" t="n">
        <v>-74</v>
      </c>
      <c r="D13" s="5" t="n">
        <v>-15</v>
      </c>
    </row>
    <row r="14" spans="1:4">
      <c r="A14" s="4" t="s">
        <v>86</v>
      </c>
      <c r="B14" s="5" t="n">
        <v>1164</v>
      </c>
      <c r="C14" s="6" t="n">
        <v>-28645</v>
      </c>
      <c r="D14" s="6" t="n">
        <v>-6373</v>
      </c>
    </row>
    <row r="15" spans="1:4">
      <c r="A15" s="4" t="s">
        <v>87</v>
      </c>
      <c r="B15" s="5" t="n">
        <v>1387</v>
      </c>
    </row>
    <row r="16" spans="1:4">
      <c r="A16" s="4" t="s">
        <v>88</v>
      </c>
      <c r="B16" s="6" t="n">
        <v>2551</v>
      </c>
    </row>
    <row r="17" spans="1:4">
      <c r="A17" s="3" t="s">
        <v>89</v>
      </c>
    </row>
    <row r="18" spans="1:4">
      <c r="A18" s="4" t="s">
        <v>90</v>
      </c>
      <c r="B18" s="7" t="n">
        <v>0.13</v>
      </c>
    </row>
    <row r="19" spans="1:4">
      <c r="A19" s="4" t="s">
        <v>91</v>
      </c>
      <c r="B19" s="7" t="n">
        <v>0.13</v>
      </c>
    </row>
    <row r="20" spans="1:4">
      <c r="A20" s="3" t="s">
        <v>92</v>
      </c>
    </row>
    <row r="21" spans="1:4">
      <c r="A21" s="4" t="s">
        <v>90</v>
      </c>
      <c r="B21" s="5" t="n">
        <v>9342692</v>
      </c>
    </row>
    <row r="22" spans="1:4">
      <c r="A22" s="4" t="s">
        <v>91</v>
      </c>
      <c r="B22" s="5" t="n">
        <v>93426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4</v>
      </c>
      <c r="B1" s="2" t="s">
        <v>73</v>
      </c>
    </row>
    <row r="2" spans="1:2">
      <c r="B2" s="2" t="s">
        <v>31</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8"/>
  </cols>
  <sheetData>
    <row r="1" spans="1:4">
      <c r="A1" s="1" t="s">
        <v>300</v>
      </c>
      <c r="B1" s="2" t="s">
        <v>301</v>
      </c>
      <c r="C1" s="2" t="s">
        <v>302</v>
      </c>
      <c r="D1" s="2" t="s">
        <v>73</v>
      </c>
    </row>
    <row r="2" spans="1:4">
      <c r="B2" s="2" t="s">
        <v>31</v>
      </c>
      <c r="C2" s="2" t="s">
        <v>303</v>
      </c>
      <c r="D2" s="2" t="s">
        <v>31</v>
      </c>
    </row>
    <row r="3" spans="1:4">
      <c r="A3" s="3" t="s">
        <v>148</v>
      </c>
    </row>
    <row r="4" spans="1:4">
      <c r="A4" s="4" t="s">
        <v>304</v>
      </c>
      <c r="D4" s="4" t="s">
        <v>305</v>
      </c>
    </row>
    <row r="5" spans="1:4">
      <c r="A5" s="4" t="s">
        <v>306</v>
      </c>
      <c r="D5" s="4" t="s">
        <v>307</v>
      </c>
    </row>
    <row r="6" spans="1:4">
      <c r="A6" s="4" t="s">
        <v>308</v>
      </c>
      <c r="C6" s="6" t="n">
        <v>110403</v>
      </c>
    </row>
    <row r="7" spans="1:4">
      <c r="A7" s="4" t="s">
        <v>309</v>
      </c>
      <c r="C7" s="6" t="n">
        <v>104451</v>
      </c>
    </row>
    <row r="8" spans="1:4">
      <c r="A8" s="4" t="s">
        <v>128</v>
      </c>
    </row>
    <row r="9" spans="1:4">
      <c r="A9" s="4" t="s">
        <v>310</v>
      </c>
      <c r="B9" s="5" t="n">
        <v>9342692</v>
      </c>
      <c r="C9" s="5" t="n">
        <v>9342692</v>
      </c>
    </row>
    <row r="10" spans="1:4">
      <c r="A10" s="4" t="s">
        <v>127</v>
      </c>
    </row>
    <row r="11" spans="1:4">
      <c r="A11" s="4" t="s">
        <v>310</v>
      </c>
      <c r="B11" s="5" t="n">
        <v>1242692</v>
      </c>
      <c r="C11" s="5" t="n">
        <v>1242692</v>
      </c>
    </row>
    <row r="12" spans="1:4">
      <c r="A12" s="4" t="s">
        <v>26</v>
      </c>
    </row>
    <row r="13" spans="1:4">
      <c r="A13" s="4" t="s">
        <v>310</v>
      </c>
      <c r="B13" s="5" t="n">
        <v>381334</v>
      </c>
      <c r="C13" s="5" t="n">
        <v>381334</v>
      </c>
    </row>
    <row r="14" spans="1:4">
      <c r="A14" s="4" t="s">
        <v>311</v>
      </c>
    </row>
    <row r="15" spans="1:4">
      <c r="A15" s="4" t="s">
        <v>312</v>
      </c>
      <c r="D15" s="4" t="s">
        <v>313</v>
      </c>
    </row>
    <row r="16" spans="1:4">
      <c r="A16" s="4" t="s">
        <v>314</v>
      </c>
      <c r="D16" s="4" t="s">
        <v>315</v>
      </c>
    </row>
    <row r="17" spans="1:4">
      <c r="A17" s="4" t="s">
        <v>316</v>
      </c>
    </row>
    <row r="18" spans="1:4">
      <c r="A18" s="4" t="s">
        <v>314</v>
      </c>
      <c r="D18" s="4" t="s">
        <v>317</v>
      </c>
    </row>
    <row r="19" spans="1:4">
      <c r="A19" s="4" t="s">
        <v>318</v>
      </c>
    </row>
    <row r="20" spans="1:4">
      <c r="A20" s="4" t="s">
        <v>314</v>
      </c>
      <c r="D20"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7"/>
    <col customWidth="1" max="2" min="2" width="19"/>
  </cols>
  <sheetData>
    <row r="1" spans="1:2">
      <c r="A1" s="1" t="s">
        <v>320</v>
      </c>
      <c r="B1" s="2" t="s">
        <v>73</v>
      </c>
    </row>
    <row r="2" spans="1:2">
      <c r="B2" s="2" t="s">
        <v>31</v>
      </c>
    </row>
    <row r="3" spans="1:2">
      <c r="A3" s="4" t="s">
        <v>321</v>
      </c>
    </row>
    <row r="4" spans="1:2">
      <c r="A4" s="3" t="s">
        <v>322</v>
      </c>
    </row>
    <row r="5" spans="1:2">
      <c r="A5" s="4" t="s">
        <v>323</v>
      </c>
      <c r="B5" s="4" t="s">
        <v>324</v>
      </c>
    </row>
    <row r="6" spans="1:2">
      <c r="A6" s="3" t="s">
        <v>325</v>
      </c>
    </row>
    <row r="7" spans="1:2">
      <c r="A7" s="5" t="n">
        <v>2014</v>
      </c>
      <c r="B7" s="4" t="s">
        <v>326</v>
      </c>
    </row>
    <row r="8" spans="1:2">
      <c r="A8" s="4" t="s">
        <v>327</v>
      </c>
    </row>
    <row r="9" spans="1:2">
      <c r="A9" s="3" t="s">
        <v>322</v>
      </c>
    </row>
    <row r="10" spans="1:2">
      <c r="A10" s="4" t="s">
        <v>323</v>
      </c>
      <c r="B10" s="4" t="s">
        <v>328</v>
      </c>
    </row>
    <row r="11" spans="1:2">
      <c r="A11" s="3" t="s">
        <v>325</v>
      </c>
    </row>
    <row r="12" spans="1:2">
      <c r="A12" s="5" t="n">
        <v>2014</v>
      </c>
      <c r="B12" s="4" t="s">
        <v>329</v>
      </c>
    </row>
    <row r="13" spans="1:2">
      <c r="A13" s="5" t="n">
        <v>2013</v>
      </c>
      <c r="B13" s="4" t="s">
        <v>329</v>
      </c>
    </row>
    <row r="14" spans="1:2">
      <c r="A14" s="5" t="n">
        <v>2012</v>
      </c>
      <c r="B14" s="4" t="s">
        <v>329</v>
      </c>
    </row>
    <row r="15" spans="1:2">
      <c r="A15" s="4" t="s">
        <v>330</v>
      </c>
    </row>
    <row r="16" spans="1:2">
      <c r="A16" s="3" t="s">
        <v>322</v>
      </c>
    </row>
    <row r="17" spans="1:2">
      <c r="A17" s="4" t="s">
        <v>323</v>
      </c>
      <c r="B17" s="4" t="s">
        <v>328</v>
      </c>
    </row>
    <row r="18" spans="1:2">
      <c r="A18" s="3" t="s">
        <v>325</v>
      </c>
    </row>
    <row r="19" spans="1:2">
      <c r="A19" s="5" t="n">
        <v>2014</v>
      </c>
      <c r="B19" s="4" t="s">
        <v>329</v>
      </c>
    </row>
    <row r="20" spans="1:2">
      <c r="A20" s="5" t="n">
        <v>2013</v>
      </c>
      <c r="B20" s="4" t="s">
        <v>329</v>
      </c>
    </row>
    <row r="21" spans="1:2">
      <c r="A21" s="5" t="n">
        <v>2012</v>
      </c>
      <c r="B21" s="4" t="s">
        <v>329</v>
      </c>
    </row>
    <row r="22" spans="1:2">
      <c r="A22" s="4" t="s">
        <v>331</v>
      </c>
    </row>
    <row r="23" spans="1:2">
      <c r="A23" s="3" t="s">
        <v>322</v>
      </c>
    </row>
    <row r="24" spans="1:2">
      <c r="A24" s="4" t="s">
        <v>323</v>
      </c>
      <c r="B24" s="4" t="s">
        <v>332</v>
      </c>
    </row>
    <row r="25" spans="1:2">
      <c r="A25" s="3" t="s">
        <v>325</v>
      </c>
    </row>
    <row r="26" spans="1:2">
      <c r="A26" s="5" t="n">
        <v>2014</v>
      </c>
      <c r="B26" s="4" t="s">
        <v>329</v>
      </c>
    </row>
    <row r="27" spans="1:2">
      <c r="A27" s="5" t="n">
        <v>2013</v>
      </c>
      <c r="B27" s="4" t="s">
        <v>329</v>
      </c>
    </row>
    <row r="28" spans="1:2">
      <c r="A28" s="5" t="n">
        <v>2012</v>
      </c>
      <c r="B28" s="4" t="s">
        <v>329</v>
      </c>
    </row>
    <row r="29" spans="1:2">
      <c r="A29" s="4" t="s">
        <v>333</v>
      </c>
    </row>
    <row r="30" spans="1:2">
      <c r="A30" s="3" t="s">
        <v>322</v>
      </c>
    </row>
    <row r="31" spans="1:2">
      <c r="A31" s="4" t="s">
        <v>323</v>
      </c>
      <c r="B31" s="4" t="s">
        <v>332</v>
      </c>
    </row>
    <row r="32" spans="1:2">
      <c r="A32" s="3" t="s">
        <v>325</v>
      </c>
    </row>
    <row r="33" spans="1:2">
      <c r="A33" s="5" t="n">
        <v>2014</v>
      </c>
      <c r="B33" s="4" t="s">
        <v>329</v>
      </c>
    </row>
    <row r="34" spans="1:2">
      <c r="A34" s="5" t="n">
        <v>2013</v>
      </c>
      <c r="B34" s="4" t="s">
        <v>329</v>
      </c>
    </row>
    <row r="35" spans="1:2">
      <c r="A35" s="5" t="n">
        <v>2012</v>
      </c>
      <c r="B35"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6"/>
  </cols>
  <sheetData>
    <row r="1" spans="1:5">
      <c r="A1" s="1" t="s">
        <v>334</v>
      </c>
      <c r="B1" s="2" t="s">
        <v>73</v>
      </c>
      <c r="E1" s="2" t="s">
        <v>335</v>
      </c>
    </row>
    <row r="2" spans="1:5">
      <c r="B2" s="2" t="s">
        <v>31</v>
      </c>
      <c r="C2" s="2" t="s">
        <v>32</v>
      </c>
      <c r="D2" s="2" t="s">
        <v>74</v>
      </c>
      <c r="E2" s="2" t="s">
        <v>31</v>
      </c>
    </row>
    <row r="3" spans="1:5">
      <c r="A3" s="4" t="s">
        <v>336</v>
      </c>
      <c r="D3" s="6" t="n">
        <v>285</v>
      </c>
      <c r="E3" s="6" t="n">
        <v>360</v>
      </c>
    </row>
    <row r="4" spans="1:5">
      <c r="A4" s="4" t="s">
        <v>337</v>
      </c>
      <c r="B4" s="4" t="s">
        <v>338</v>
      </c>
    </row>
    <row r="5" spans="1:5">
      <c r="A5" s="4" t="s">
        <v>339</v>
      </c>
      <c r="B5" s="4" t="s">
        <v>340</v>
      </c>
    </row>
    <row r="6" spans="1:5">
      <c r="A6" s="4" t="s">
        <v>341</v>
      </c>
      <c r="C6" s="6" t="n">
        <v>-708000</v>
      </c>
    </row>
    <row r="7" spans="1:5">
      <c r="A7" s="4" t="s">
        <v>342</v>
      </c>
      <c r="B7" s="4" t="s">
        <v>343</v>
      </c>
    </row>
    <row r="8" spans="1:5">
      <c r="A8" s="4" t="s">
        <v>344</v>
      </c>
      <c r="B8" s="4" t="s">
        <v>345</v>
      </c>
    </row>
    <row r="9" spans="1:5">
      <c r="A9" s="4" t="s">
        <v>346</v>
      </c>
      <c r="B9" s="6" t="n">
        <v>652000</v>
      </c>
      <c r="C9" s="5" t="n">
        <v>1277000</v>
      </c>
    </row>
    <row r="10" spans="1:5">
      <c r="A10" s="4" t="s">
        <v>347</v>
      </c>
      <c r="B10" s="5" t="n">
        <v>0</v>
      </c>
      <c r="C10" s="5" t="n">
        <v>6693000</v>
      </c>
      <c r="D10" s="5" t="n">
        <v>0</v>
      </c>
    </row>
    <row r="11" spans="1:5">
      <c r="A11" s="4" t="s">
        <v>348</v>
      </c>
    </row>
    <row r="12" spans="1:5">
      <c r="A12" s="4" t="s">
        <v>346</v>
      </c>
      <c r="B12" s="6" t="n">
        <v>712000</v>
      </c>
      <c r="C12" s="6" t="n">
        <v>1277000</v>
      </c>
      <c r="D12" s="6" t="n">
        <v>1277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s>
  <sheetData>
    <row r="1" spans="1:6">
      <c r="A1" s="1" t="s">
        <v>349</v>
      </c>
      <c r="B1" s="2" t="s">
        <v>301</v>
      </c>
      <c r="C1" s="2" t="s">
        <v>73</v>
      </c>
      <c r="F1" s="2" t="s">
        <v>335</v>
      </c>
    </row>
    <row r="2" spans="1:6">
      <c r="B2" s="2" t="s">
        <v>350</v>
      </c>
      <c r="C2" s="2" t="s">
        <v>350</v>
      </c>
      <c r="D2" s="2" t="s">
        <v>351</v>
      </c>
      <c r="E2" s="2" t="s">
        <v>352</v>
      </c>
      <c r="F2" s="2" t="s">
        <v>353</v>
      </c>
    </row>
    <row r="3" spans="1:6">
      <c r="A3" s="4" t="s">
        <v>354</v>
      </c>
      <c r="C3" s="6" t="n">
        <v>1283000</v>
      </c>
      <c r="D3" s="6" t="n">
        <v>1919000</v>
      </c>
      <c r="E3" s="6" t="n">
        <v>1898000</v>
      </c>
    </row>
    <row r="4" spans="1:6">
      <c r="A4" s="4" t="s">
        <v>355</v>
      </c>
      <c r="B4" s="6" t="n">
        <v>3825000</v>
      </c>
      <c r="C4" s="6" t="n">
        <v>3825000</v>
      </c>
      <c r="D4" s="6" t="n">
        <v>4451000</v>
      </c>
    </row>
    <row r="5" spans="1:6">
      <c r="A5" s="4" t="s">
        <v>356</v>
      </c>
    </row>
    <row r="6" spans="1:6">
      <c r="A6" s="4" t="s">
        <v>357</v>
      </c>
      <c r="F6" s="6" t="n">
        <v>9500</v>
      </c>
    </row>
    <row r="7" spans="1:6">
      <c r="A7" s="4" t="s">
        <v>358</v>
      </c>
      <c r="F7" s="4" t="s">
        <v>359</v>
      </c>
    </row>
    <row r="8" spans="1:6">
      <c r="A8" s="4" t="s">
        <v>360</v>
      </c>
    </row>
    <row r="9" spans="1:6">
      <c r="A9" s="4" t="s">
        <v>357</v>
      </c>
      <c r="B9" s="6" t="n">
        <v>9500</v>
      </c>
    </row>
    <row r="10" spans="1:6">
      <c r="A10" s="4" t="s">
        <v>361</v>
      </c>
    </row>
    <row r="11" spans="1:6">
      <c r="A11" s="4" t="s">
        <v>362</v>
      </c>
      <c r="C11" s="5" t="n">
        <v>60</v>
      </c>
    </row>
    <row r="12" spans="1:6">
      <c r="A12" s="4" t="s">
        <v>363</v>
      </c>
    </row>
    <row r="13" spans="1:6">
      <c r="A13" s="4" t="s">
        <v>362</v>
      </c>
      <c r="C13" s="5" t="n">
        <v>3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364</v>
      </c>
      <c r="B1" s="2" t="s">
        <v>73</v>
      </c>
    </row>
    <row r="2" spans="1:4">
      <c r="B2" s="2" t="s">
        <v>31</v>
      </c>
      <c r="C2" s="2" t="s">
        <v>32</v>
      </c>
      <c r="D2" s="2" t="s">
        <v>74</v>
      </c>
    </row>
    <row r="3" spans="1:4">
      <c r="A3" s="4" t="s">
        <v>365</v>
      </c>
    </row>
    <row r="4" spans="1:4">
      <c r="A4" s="3" t="s">
        <v>366</v>
      </c>
    </row>
    <row r="5" spans="1:4">
      <c r="A5" s="4" t="s">
        <v>367</v>
      </c>
      <c r="B5" s="4" t="s">
        <v>368</v>
      </c>
      <c r="C5" s="4" t="s">
        <v>368</v>
      </c>
      <c r="D5" s="4" t="s">
        <v>369</v>
      </c>
    </row>
    <row r="6" spans="1:4">
      <c r="A6" s="4" t="s">
        <v>370</v>
      </c>
    </row>
    <row r="7" spans="1:4">
      <c r="A7" s="3" t="s">
        <v>366</v>
      </c>
    </row>
    <row r="8" spans="1:4">
      <c r="A8" s="4" t="s">
        <v>367</v>
      </c>
      <c r="B8" s="4" t="s">
        <v>371</v>
      </c>
      <c r="C8" s="4" t="s">
        <v>371</v>
      </c>
      <c r="D8" s="4" t="s">
        <v>3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73</v>
      </c>
      <c r="B1" s="2" t="s">
        <v>301</v>
      </c>
    </row>
    <row r="2" spans="1:3">
      <c r="B2" s="2" t="s">
        <v>31</v>
      </c>
      <c r="C2" s="2" t="s">
        <v>32</v>
      </c>
    </row>
    <row r="3" spans="1:3">
      <c r="A3" s="3" t="s">
        <v>374</v>
      </c>
    </row>
    <row r="4" spans="1:3">
      <c r="A4" s="4" t="s">
        <v>375</v>
      </c>
      <c r="B4" s="6" t="n">
        <v>110147</v>
      </c>
    </row>
    <row r="5" spans="1:3">
      <c r="A5" s="4" t="s">
        <v>376</v>
      </c>
      <c r="B5" s="5" t="n">
        <v>320229</v>
      </c>
      <c r="C5" s="6" t="n">
        <v>336452</v>
      </c>
    </row>
    <row r="6" spans="1:3">
      <c r="A6" s="4" t="s">
        <v>155</v>
      </c>
    </row>
    <row r="7" spans="1:3">
      <c r="A7" s="3" t="s">
        <v>377</v>
      </c>
    </row>
    <row r="8" spans="1:3">
      <c r="A8" s="4" t="s">
        <v>378</v>
      </c>
      <c r="B8" s="5" t="n">
        <v>121500</v>
      </c>
    </row>
    <row r="9" spans="1:3">
      <c r="A9" s="3" t="s">
        <v>374</v>
      </c>
    </row>
    <row r="10" spans="1:3">
      <c r="A10" s="4" t="s">
        <v>379</v>
      </c>
      <c r="B10" s="5" t="n">
        <v>-7593</v>
      </c>
    </row>
    <row r="11" spans="1:3">
      <c r="A11" s="4" t="s">
        <v>380</v>
      </c>
      <c r="B11" s="5" t="n">
        <v>-3760</v>
      </c>
    </row>
    <row r="12" spans="1:3">
      <c r="A12" s="4" t="s">
        <v>375</v>
      </c>
      <c r="B12" s="5" t="n">
        <v>110147</v>
      </c>
    </row>
    <row r="13" spans="1:3">
      <c r="A13" s="4" t="s">
        <v>376</v>
      </c>
      <c r="B13" s="5" t="n">
        <v>355640</v>
      </c>
    </row>
    <row r="14" spans="1:3">
      <c r="A14" s="4" t="s">
        <v>381</v>
      </c>
      <c r="B14" s="5" t="n">
        <v>-214854</v>
      </c>
    </row>
    <row r="15" spans="1:3">
      <c r="A15" s="4" t="s">
        <v>382</v>
      </c>
      <c r="B15" s="5" t="n">
        <v>140786</v>
      </c>
    </row>
    <row r="16" spans="1:3">
      <c r="A16" s="4" t="s">
        <v>383</v>
      </c>
      <c r="B16" s="6" t="n">
        <v>2509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1"/>
    <col customWidth="1" max="3" min="3" width="18"/>
  </cols>
  <sheetData>
    <row r="1" spans="1:3">
      <c r="A1" s="1" t="s">
        <v>384</v>
      </c>
      <c r="B1" s="2" t="s">
        <v>1</v>
      </c>
      <c r="C1" s="2" t="s">
        <v>1</v>
      </c>
    </row>
    <row r="2" spans="1:3">
      <c r="A2" s="4" t="s">
        <v>385</v>
      </c>
      <c r="B2" s="6" t="n">
        <v>248147</v>
      </c>
    </row>
    <row r="3" spans="1:3">
      <c r="A3" s="4" t="s">
        <v>306</v>
      </c>
      <c r="C3" s="4" t="s">
        <v>307</v>
      </c>
    </row>
    <row r="4" spans="1:3">
      <c r="A4" s="4" t="s">
        <v>127</v>
      </c>
    </row>
    <row r="5" spans="1:3">
      <c r="A5" s="4" t="s">
        <v>386</v>
      </c>
      <c r="B5" s="5" t="n">
        <v>8100000</v>
      </c>
    </row>
    <row r="6" spans="1:3">
      <c r="A6" s="4" t="s">
        <v>387</v>
      </c>
      <c r="B6" s="6" t="n">
        <v>15</v>
      </c>
      <c r="C6" s="6" t="n">
        <v>15</v>
      </c>
    </row>
    <row r="7" spans="1:3">
      <c r="A7" s="4" t="s">
        <v>130</v>
      </c>
    </row>
    <row r="8" spans="1:3">
      <c r="A8" s="4" t="s">
        <v>385</v>
      </c>
      <c r="B8" s="6" t="n">
        <v>2481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388</v>
      </c>
      <c r="B1" s="2" t="s">
        <v>31</v>
      </c>
      <c r="C1" s="2" t="s">
        <v>32</v>
      </c>
      <c r="D1" s="2" t="s">
        <v>74</v>
      </c>
      <c r="E1" s="2" t="s">
        <v>389</v>
      </c>
    </row>
    <row r="2" spans="1:5">
      <c r="A2" s="3" t="s">
        <v>159</v>
      </c>
    </row>
    <row r="3" spans="1:5">
      <c r="A3" s="4" t="s">
        <v>390</v>
      </c>
      <c r="B3" s="6" t="n">
        <v>27864</v>
      </c>
      <c r="C3" s="6" t="n">
        <v>9152</v>
      </c>
    </row>
    <row r="4" spans="1:5">
      <c r="A4" s="4" t="s">
        <v>391</v>
      </c>
      <c r="B4" s="5" t="n">
        <v>3013</v>
      </c>
      <c r="C4" s="5" t="n">
        <v>0</v>
      </c>
    </row>
    <row r="5" spans="1:5">
      <c r="A5" s="4" t="s">
        <v>392</v>
      </c>
      <c r="B5" s="6" t="n">
        <v>30877</v>
      </c>
      <c r="C5" s="6" t="n">
        <v>9152</v>
      </c>
      <c r="D5" s="6" t="n">
        <v>4776</v>
      </c>
      <c r="E5" s="6" t="n">
        <v>1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93</v>
      </c>
      <c r="B1" s="2" t="s">
        <v>31</v>
      </c>
      <c r="C1" s="2" t="s">
        <v>32</v>
      </c>
    </row>
    <row r="2" spans="1:3">
      <c r="A2" s="3" t="s">
        <v>163</v>
      </c>
    </row>
    <row r="3" spans="1:3">
      <c r="A3" s="4" t="s">
        <v>394</v>
      </c>
      <c r="B3" s="6" t="n">
        <v>653</v>
      </c>
      <c r="C3" s="6" t="n">
        <v>817</v>
      </c>
    </row>
    <row r="4" spans="1:3">
      <c r="A4" s="4" t="s">
        <v>395</v>
      </c>
      <c r="B4" s="5" t="n">
        <v>0</v>
      </c>
      <c r="C4" s="5" t="n">
        <v>0</v>
      </c>
    </row>
    <row r="5" spans="1:3">
      <c r="A5" s="4" t="s">
        <v>35</v>
      </c>
      <c r="B5" s="6" t="n">
        <v>653</v>
      </c>
      <c r="C5" s="6" t="n">
        <v>8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v>
      </c>
      <c r="B1" s="2" t="s">
        <v>73</v>
      </c>
    </row>
    <row r="2" spans="1:4">
      <c r="B2" s="2" t="s">
        <v>31</v>
      </c>
      <c r="C2" s="2" t="s">
        <v>32</v>
      </c>
      <c r="D2" s="2" t="s">
        <v>74</v>
      </c>
    </row>
    <row r="3" spans="1:4">
      <c r="A3" s="3" t="s">
        <v>94</v>
      </c>
    </row>
    <row r="4" spans="1:4">
      <c r="A4" s="4" t="s">
        <v>95</v>
      </c>
      <c r="B4" s="6" t="n">
        <v>1164</v>
      </c>
      <c r="C4" s="6" t="n">
        <v>-28645</v>
      </c>
      <c r="D4" s="6" t="n">
        <v>-6373</v>
      </c>
    </row>
    <row r="5" spans="1:4">
      <c r="A5" s="3" t="s">
        <v>96</v>
      </c>
    </row>
    <row r="6" spans="1:4">
      <c r="A6" s="4" t="s">
        <v>81</v>
      </c>
      <c r="B6" s="5" t="n">
        <v>19509</v>
      </c>
      <c r="C6" s="5" t="n">
        <v>19508</v>
      </c>
      <c r="D6" s="5" t="n">
        <v>20211</v>
      </c>
    </row>
    <row r="7" spans="1:4">
      <c r="A7" s="4" t="s">
        <v>97</v>
      </c>
      <c r="B7" s="5" t="n">
        <v>712</v>
      </c>
      <c r="C7" s="5" t="n">
        <v>934</v>
      </c>
      <c r="D7" s="5" t="n">
        <v>843</v>
      </c>
    </row>
    <row r="8" spans="1:4">
      <c r="A8" s="4" t="s">
        <v>98</v>
      </c>
      <c r="B8" s="5" t="n">
        <v>0</v>
      </c>
      <c r="C8" s="5" t="n">
        <v>5442</v>
      </c>
      <c r="D8" s="5" t="n">
        <v>0</v>
      </c>
    </row>
    <row r="9" spans="1:4">
      <c r="A9" s="4" t="s">
        <v>99</v>
      </c>
      <c r="B9" s="5" t="n">
        <v>1283</v>
      </c>
      <c r="C9" s="5" t="n">
        <v>1919</v>
      </c>
      <c r="D9" s="5" t="n">
        <v>1898</v>
      </c>
    </row>
    <row r="10" spans="1:4">
      <c r="A10" s="3" t="s">
        <v>100</v>
      </c>
    </row>
    <row r="11" spans="1:4">
      <c r="A11" s="4" t="s">
        <v>101</v>
      </c>
      <c r="B11" s="5" t="n">
        <v>7</v>
      </c>
      <c r="C11" s="5" t="n">
        <v>-91</v>
      </c>
      <c r="D11" s="5" t="n">
        <v>-127</v>
      </c>
    </row>
    <row r="12" spans="1:4">
      <c r="A12" s="4" t="s">
        <v>102</v>
      </c>
      <c r="B12" s="5" t="n">
        <v>164</v>
      </c>
      <c r="C12" s="5" t="n">
        <v>-176</v>
      </c>
      <c r="D12" s="5" t="n">
        <v>414</v>
      </c>
    </row>
    <row r="13" spans="1:4">
      <c r="A13" s="4" t="s">
        <v>103</v>
      </c>
      <c r="B13" s="5" t="n">
        <v>351</v>
      </c>
      <c r="C13" s="5" t="n">
        <v>-59</v>
      </c>
      <c r="D13" s="5" t="n">
        <v>-3</v>
      </c>
    </row>
    <row r="14" spans="1:4">
      <c r="A14" s="4" t="s">
        <v>104</v>
      </c>
      <c r="B14" s="5" t="n">
        <v>1479</v>
      </c>
      <c r="C14" s="5" t="n">
        <v>55</v>
      </c>
      <c r="D14" s="5" t="n">
        <v>-82</v>
      </c>
    </row>
    <row r="15" spans="1:4">
      <c r="A15" s="4" t="s">
        <v>105</v>
      </c>
      <c r="B15" s="5" t="n">
        <v>2592</v>
      </c>
      <c r="C15" s="5" t="n">
        <v>-37941</v>
      </c>
      <c r="D15" s="5" t="n">
        <v>-11534</v>
      </c>
    </row>
    <row r="16" spans="1:4">
      <c r="A16" s="4" t="s">
        <v>106</v>
      </c>
      <c r="B16" s="5" t="n">
        <v>27261</v>
      </c>
      <c r="C16" s="5" t="n">
        <v>-39054</v>
      </c>
      <c r="D16" s="5" t="n">
        <v>5247</v>
      </c>
    </row>
    <row r="17" spans="1:4">
      <c r="A17" s="3" t="s">
        <v>107</v>
      </c>
    </row>
    <row r="18" spans="1:4">
      <c r="A18" s="4" t="s">
        <v>37</v>
      </c>
      <c r="B18" s="5" t="n">
        <v>-52314</v>
      </c>
      <c r="C18" s="5" t="n">
        <v>-4531</v>
      </c>
      <c r="D18" s="5" t="n">
        <v>-31225</v>
      </c>
    </row>
    <row r="19" spans="1:4">
      <c r="A19" s="4" t="s">
        <v>108</v>
      </c>
      <c r="B19" s="5" t="n">
        <v>-52314</v>
      </c>
      <c r="C19" s="5" t="n">
        <v>-4531</v>
      </c>
      <c r="D19" s="5" t="n">
        <v>-31225</v>
      </c>
    </row>
    <row r="20" spans="1:4">
      <c r="A20" s="3" t="s">
        <v>109</v>
      </c>
    </row>
    <row r="21" spans="1:4">
      <c r="A21" s="4" t="s">
        <v>110</v>
      </c>
      <c r="B21" s="5" t="n">
        <v>124027</v>
      </c>
      <c r="C21" s="5" t="n">
        <v>332883</v>
      </c>
      <c r="D21" s="5" t="n">
        <v>0</v>
      </c>
    </row>
    <row r="22" spans="1:4">
      <c r="A22" s="4" t="s">
        <v>111</v>
      </c>
      <c r="B22" s="5" t="n">
        <v>0</v>
      </c>
      <c r="C22" s="5" t="n">
        <v>-354693</v>
      </c>
      <c r="D22" s="5" t="n">
        <v>0</v>
      </c>
    </row>
    <row r="23" spans="1:4">
      <c r="A23" s="4" t="s">
        <v>112</v>
      </c>
      <c r="B23" s="5" t="n">
        <v>-214854</v>
      </c>
      <c r="C23" s="5" t="n">
        <v>0</v>
      </c>
      <c r="D23" s="5" t="n">
        <v>0</v>
      </c>
    </row>
    <row r="24" spans="1:4">
      <c r="A24" s="4" t="s">
        <v>113</v>
      </c>
      <c r="B24" s="5" t="n">
        <v>113906</v>
      </c>
      <c r="C24" s="5" t="n">
        <v>0</v>
      </c>
      <c r="D24" s="5" t="n">
        <v>0</v>
      </c>
    </row>
    <row r="25" spans="1:4">
      <c r="A25" s="4" t="s">
        <v>114</v>
      </c>
      <c r="B25" s="5" t="n">
        <v>-469</v>
      </c>
      <c r="C25" s="5" t="n">
        <v>0</v>
      </c>
      <c r="D25" s="5" t="n">
        <v>0</v>
      </c>
    </row>
    <row r="26" spans="1:4">
      <c r="A26" s="4" t="s">
        <v>56</v>
      </c>
      <c r="B26" s="5" t="n">
        <v>24168</v>
      </c>
      <c r="C26" s="5" t="n">
        <v>69771</v>
      </c>
      <c r="D26" s="5" t="n">
        <v>30592</v>
      </c>
    </row>
    <row r="27" spans="1:4">
      <c r="A27" s="4" t="s">
        <v>115</v>
      </c>
      <c r="B27" s="5" t="n">
        <v>46778</v>
      </c>
      <c r="C27" s="5" t="n">
        <v>47961</v>
      </c>
      <c r="D27" s="5" t="n">
        <v>30592</v>
      </c>
    </row>
    <row r="28" spans="1:4">
      <c r="A28" s="4" t="s">
        <v>116</v>
      </c>
      <c r="B28" s="5" t="n">
        <v>21725</v>
      </c>
      <c r="C28" s="5" t="n">
        <v>4376</v>
      </c>
      <c r="D28" s="5" t="n">
        <v>4614</v>
      </c>
    </row>
    <row r="29" spans="1:4">
      <c r="A29" s="4" t="s">
        <v>117</v>
      </c>
      <c r="B29" s="5" t="n">
        <v>9152</v>
      </c>
      <c r="C29" s="5" t="n">
        <v>4776</v>
      </c>
      <c r="D29" s="5" t="n">
        <v>162</v>
      </c>
    </row>
    <row r="30" spans="1:4">
      <c r="A30" s="4" t="s">
        <v>118</v>
      </c>
      <c r="B30" s="5" t="n">
        <v>30877</v>
      </c>
      <c r="C30" s="5" t="n">
        <v>9152</v>
      </c>
      <c r="D30" s="5" t="n">
        <v>4776</v>
      </c>
    </row>
    <row r="31" spans="1:4">
      <c r="A31" s="3" t="s">
        <v>119</v>
      </c>
    </row>
    <row r="32" spans="1:4">
      <c r="A32" s="4" t="s">
        <v>120</v>
      </c>
      <c r="B32" s="5" t="n">
        <v>27786</v>
      </c>
      <c r="C32" s="5" t="n">
        <v>31695</v>
      </c>
      <c r="D32" s="5" t="n">
        <v>30592</v>
      </c>
    </row>
    <row r="33" spans="1:4">
      <c r="A33" s="3" t="s">
        <v>121</v>
      </c>
    </row>
    <row r="34" spans="1:4">
      <c r="A34" s="4" t="s">
        <v>122</v>
      </c>
      <c r="B34" s="5" t="n">
        <v>0</v>
      </c>
      <c r="C34" s="5" t="n">
        <v>0</v>
      </c>
      <c r="D34" s="5" t="n">
        <v>232</v>
      </c>
    </row>
    <row r="35" spans="1:4">
      <c r="A35" s="4" t="s">
        <v>123</v>
      </c>
      <c r="B35" s="5" t="n">
        <v>3290</v>
      </c>
      <c r="C35" s="5" t="n">
        <v>0</v>
      </c>
      <c r="D35" s="5" t="n">
        <v>0</v>
      </c>
    </row>
    <row r="36" spans="1:4">
      <c r="A36" s="4" t="s">
        <v>52</v>
      </c>
      <c r="B36" s="5" t="n">
        <v>341034</v>
      </c>
      <c r="C36" s="5" t="n">
        <v>0</v>
      </c>
      <c r="D36" s="5" t="n">
        <v>0</v>
      </c>
    </row>
    <row r="37" spans="1:4">
      <c r="A37" s="4" t="s">
        <v>37</v>
      </c>
      <c r="B37" s="5" t="n">
        <v>-88070</v>
      </c>
      <c r="C37" s="5" t="n">
        <v>0</v>
      </c>
      <c r="D37" s="5" t="n">
        <v>0</v>
      </c>
    </row>
    <row r="38" spans="1:4">
      <c r="A38" s="4" t="s">
        <v>48</v>
      </c>
      <c r="B38" s="5" t="n">
        <v>2588</v>
      </c>
      <c r="C38" s="5" t="n">
        <v>0</v>
      </c>
      <c r="D38" s="5" t="n">
        <v>0</v>
      </c>
    </row>
    <row r="39" spans="1:4">
      <c r="A39" s="4" t="s">
        <v>124</v>
      </c>
      <c r="B39" s="6" t="n">
        <v>-7405</v>
      </c>
      <c r="C39" s="6" t="n">
        <v>0</v>
      </c>
      <c r="D39"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96</v>
      </c>
      <c r="B1" s="2" t="s">
        <v>73</v>
      </c>
    </row>
    <row r="2" spans="1:3">
      <c r="B2" s="2" t="s">
        <v>31</v>
      </c>
      <c r="C2" s="2" t="s">
        <v>32</v>
      </c>
    </row>
    <row r="3" spans="1:3">
      <c r="A3" s="3" t="s">
        <v>397</v>
      </c>
    </row>
    <row r="4" spans="1:3">
      <c r="A4" s="4" t="s">
        <v>398</v>
      </c>
      <c r="B4" s="6" t="n">
        <v>336452</v>
      </c>
    </row>
    <row r="5" spans="1:3">
      <c r="A5" s="4" t="s">
        <v>398</v>
      </c>
      <c r="B5" s="5" t="n">
        <v>320229</v>
      </c>
      <c r="C5" s="6" t="n">
        <v>336452</v>
      </c>
    </row>
    <row r="6" spans="1:3">
      <c r="A6" s="4" t="s">
        <v>399</v>
      </c>
    </row>
    <row r="7" spans="1:3">
      <c r="A7" s="3" t="s">
        <v>397</v>
      </c>
    </row>
    <row r="8" spans="1:3">
      <c r="A8" s="4" t="s">
        <v>398</v>
      </c>
      <c r="B8" s="5" t="n">
        <v>387777</v>
      </c>
      <c r="C8" s="5" t="n">
        <v>387777</v>
      </c>
    </row>
    <row r="9" spans="1:3">
      <c r="A9" s="4" t="s">
        <v>400</v>
      </c>
      <c r="B9" s="5" t="n">
        <v>0</v>
      </c>
      <c r="C9" s="5" t="n">
        <v>0</v>
      </c>
    </row>
    <row r="10" spans="1:3">
      <c r="A10" s="4" t="s">
        <v>398</v>
      </c>
      <c r="B10" s="5" t="n">
        <v>387777</v>
      </c>
      <c r="C10" s="5" t="n">
        <v>387777</v>
      </c>
    </row>
    <row r="11" spans="1:3">
      <c r="A11" s="4" t="s">
        <v>401</v>
      </c>
    </row>
    <row r="12" spans="1:3">
      <c r="A12" s="3" t="s">
        <v>397</v>
      </c>
    </row>
    <row r="13" spans="1:3">
      <c r="A13" s="4" t="s">
        <v>398</v>
      </c>
      <c r="B13" s="5" t="n">
        <v>-51325</v>
      </c>
      <c r="C13" s="5" t="n">
        <v>-35103</v>
      </c>
    </row>
    <row r="14" spans="1:3">
      <c r="A14" s="4" t="s">
        <v>400</v>
      </c>
      <c r="B14" s="5" t="n">
        <v>-16223</v>
      </c>
      <c r="C14" s="5" t="n">
        <v>-16222</v>
      </c>
    </row>
    <row r="15" spans="1:3">
      <c r="A15" s="4" t="s">
        <v>398</v>
      </c>
      <c r="B15" s="5" t="n">
        <v>-67548</v>
      </c>
      <c r="C15" s="5" t="n">
        <v>-51325</v>
      </c>
    </row>
    <row r="16" spans="1:3">
      <c r="A16" s="4" t="s">
        <v>402</v>
      </c>
    </row>
    <row r="17" spans="1:3">
      <c r="A17" s="3" t="s">
        <v>397</v>
      </c>
    </row>
    <row r="18" spans="1:3">
      <c r="A18" s="4" t="s">
        <v>398</v>
      </c>
      <c r="B18" s="5" t="n">
        <v>336452</v>
      </c>
      <c r="C18" s="5" t="n">
        <v>352674</v>
      </c>
    </row>
    <row r="19" spans="1:3">
      <c r="A19" s="4" t="s">
        <v>400</v>
      </c>
      <c r="B19" s="5" t="n">
        <v>-16223</v>
      </c>
      <c r="C19" s="5" t="n">
        <v>-16222</v>
      </c>
    </row>
    <row r="20" spans="1:3">
      <c r="A20" s="4" t="s">
        <v>398</v>
      </c>
      <c r="B20" s="6" t="n">
        <v>320229</v>
      </c>
      <c r="C20" s="6" t="n">
        <v>3364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03</v>
      </c>
      <c r="B1" s="2" t="s">
        <v>73</v>
      </c>
    </row>
    <row r="2" spans="1:4">
      <c r="B2" s="2" t="s">
        <v>31</v>
      </c>
      <c r="C2" s="2" t="s">
        <v>32</v>
      </c>
      <c r="D2" s="2" t="s">
        <v>74</v>
      </c>
    </row>
    <row r="3" spans="1:4">
      <c r="A3" s="3" t="s">
        <v>171</v>
      </c>
    </row>
    <row r="4" spans="1:4">
      <c r="A4" s="4" t="s">
        <v>398</v>
      </c>
      <c r="B4" s="6" t="n">
        <v>8057</v>
      </c>
      <c r="C4" s="6" t="n">
        <v>7876</v>
      </c>
    </row>
    <row r="5" spans="1:4">
      <c r="A5" s="4" t="s">
        <v>400</v>
      </c>
      <c r="B5" s="5" t="n">
        <v>1973</v>
      </c>
      <c r="C5" s="5" t="n">
        <v>8151</v>
      </c>
    </row>
    <row r="6" spans="1:4">
      <c r="A6" s="4" t="s">
        <v>404</v>
      </c>
      <c r="B6" s="5" t="n">
        <v>-652</v>
      </c>
      <c r="C6" s="5" t="n">
        <v>-1277</v>
      </c>
    </row>
    <row r="7" spans="1:4">
      <c r="A7" s="4" t="s">
        <v>405</v>
      </c>
      <c r="B7" s="5" t="n">
        <v>0</v>
      </c>
      <c r="C7" s="5" t="n">
        <v>-6693</v>
      </c>
      <c r="D7" s="6" t="n">
        <v>0</v>
      </c>
    </row>
    <row r="8" spans="1:4">
      <c r="A8" s="4" t="s">
        <v>404</v>
      </c>
      <c r="B8" s="5" t="n">
        <v>-60</v>
      </c>
    </row>
    <row r="9" spans="1:4">
      <c r="A9" s="4" t="s">
        <v>406</v>
      </c>
      <c r="B9" s="5" t="n">
        <v>-7405</v>
      </c>
    </row>
    <row r="10" spans="1:4">
      <c r="A10" s="4" t="s">
        <v>398</v>
      </c>
      <c r="B10" s="6" t="n">
        <v>1913</v>
      </c>
      <c r="C10" s="6" t="n">
        <v>8057</v>
      </c>
      <c r="D10" s="6" t="n">
        <v>78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07</v>
      </c>
      <c r="B1" s="2" t="s">
        <v>73</v>
      </c>
    </row>
    <row r="2" spans="1:4">
      <c r="B2" s="2" t="s">
        <v>31</v>
      </c>
      <c r="C2" s="2" t="s">
        <v>32</v>
      </c>
      <c r="D2" s="2" t="s">
        <v>74</v>
      </c>
    </row>
    <row r="3" spans="1:4">
      <c r="A3" s="3" t="s">
        <v>408</v>
      </c>
    </row>
    <row r="4" spans="1:4">
      <c r="A4" s="4" t="s">
        <v>409</v>
      </c>
      <c r="B4" s="6" t="n">
        <v>-1283</v>
      </c>
      <c r="C4" s="6" t="n">
        <v>-1919</v>
      </c>
      <c r="D4" s="6" t="n">
        <v>-1898</v>
      </c>
    </row>
    <row r="5" spans="1:4">
      <c r="A5" s="4" t="s">
        <v>402</v>
      </c>
      <c r="B5" s="5" t="n">
        <v>31736</v>
      </c>
      <c r="C5" s="5" t="n">
        <v>35022</v>
      </c>
    </row>
    <row r="6" spans="1:4">
      <c r="A6" s="4" t="s">
        <v>410</v>
      </c>
    </row>
    <row r="7" spans="1:4">
      <c r="A7" s="3" t="s">
        <v>408</v>
      </c>
    </row>
    <row r="8" spans="1:4">
      <c r="A8" s="4" t="s">
        <v>411</v>
      </c>
      <c r="B8" s="5" t="n">
        <v>44877</v>
      </c>
      <c r="C8" s="5" t="n">
        <v>44877</v>
      </c>
      <c r="D8" s="5" t="n">
        <v>44877</v>
      </c>
    </row>
    <row r="9" spans="1:4">
      <c r="A9" s="4" t="s">
        <v>412</v>
      </c>
      <c r="B9" s="5" t="n">
        <v>0</v>
      </c>
      <c r="C9" s="5" t="n">
        <v>0</v>
      </c>
    </row>
    <row r="10" spans="1:4">
      <c r="A10" s="4" t="s">
        <v>413</v>
      </c>
      <c r="B10" s="5" t="n">
        <v>-13141</v>
      </c>
      <c r="C10" s="5" t="n">
        <v>-9855</v>
      </c>
      <c r="D10" s="5" t="n">
        <v>-6569</v>
      </c>
    </row>
    <row r="11" spans="1:4">
      <c r="A11" s="4" t="s">
        <v>409</v>
      </c>
      <c r="B11" s="5" t="n">
        <v>-3286</v>
      </c>
      <c r="C11" s="5" t="n">
        <v>-3286</v>
      </c>
    </row>
    <row r="12" spans="1:4">
      <c r="A12" s="4" t="s">
        <v>402</v>
      </c>
      <c r="B12" s="5" t="n">
        <v>31736</v>
      </c>
      <c r="C12" s="5" t="n">
        <v>35022</v>
      </c>
      <c r="D12" s="6" t="n">
        <v>38308</v>
      </c>
    </row>
    <row r="13" spans="1:4">
      <c r="A13" s="4" t="s">
        <v>414</v>
      </c>
      <c r="B13" s="6" t="n">
        <v>-3286</v>
      </c>
      <c r="C13" s="6" t="n">
        <v>-32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73</v>
      </c>
    </row>
    <row r="2" spans="1:4">
      <c r="B2" s="2" t="s">
        <v>31</v>
      </c>
      <c r="C2" s="2" t="s">
        <v>32</v>
      </c>
      <c r="D2" s="2" t="s">
        <v>74</v>
      </c>
    </row>
    <row r="3" spans="1:4">
      <c r="A3" s="3" t="s">
        <v>269</v>
      </c>
    </row>
    <row r="4" spans="1:4">
      <c r="A4" s="4" t="s">
        <v>416</v>
      </c>
      <c r="B4" s="6" t="n">
        <v>-3286</v>
      </c>
      <c r="C4" s="6" t="n">
        <v>-3286</v>
      </c>
      <c r="D4" s="6" t="n">
        <v>-3286</v>
      </c>
    </row>
    <row r="5" spans="1:4">
      <c r="A5" s="4" t="s">
        <v>1</v>
      </c>
      <c r="B5" s="6" t="n">
        <v>-3286</v>
      </c>
      <c r="C5" s="6" t="n">
        <v>-3286</v>
      </c>
      <c r="D5" s="6" t="n">
        <v>-32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7</v>
      </c>
      <c r="B1" s="2" t="s">
        <v>31</v>
      </c>
      <c r="C1" s="2" t="s">
        <v>32</v>
      </c>
      <c r="D1" s="2" t="s">
        <v>74</v>
      </c>
    </row>
    <row r="2" spans="1:4">
      <c r="A2" s="3" t="s">
        <v>408</v>
      </c>
    </row>
    <row r="3" spans="1:4">
      <c r="A3" s="4" t="s">
        <v>418</v>
      </c>
      <c r="B3" s="6" t="n">
        <v>-3286</v>
      </c>
    </row>
    <row r="4" spans="1:4">
      <c r="A4" s="4" t="s">
        <v>419</v>
      </c>
      <c r="B4" s="5" t="n">
        <v>-3286</v>
      </c>
    </row>
    <row r="5" spans="1:4">
      <c r="A5" s="4" t="s">
        <v>420</v>
      </c>
      <c r="B5" s="5" t="n">
        <v>-2846</v>
      </c>
    </row>
    <row r="6" spans="1:4">
      <c r="A6" s="4" t="s">
        <v>421</v>
      </c>
      <c r="B6" s="5" t="n">
        <v>-2811</v>
      </c>
    </row>
    <row r="7" spans="1:4">
      <c r="A7" s="4" t="s">
        <v>422</v>
      </c>
      <c r="B7" s="5" t="n">
        <v>-2811</v>
      </c>
    </row>
    <row r="8" spans="1:4">
      <c r="A8" s="4" t="s">
        <v>423</v>
      </c>
      <c r="B8" s="5" t="n">
        <v>-16696</v>
      </c>
    </row>
    <row r="9" spans="1:4">
      <c r="A9" s="4" t="s">
        <v>1</v>
      </c>
      <c r="B9" s="5" t="n">
        <v>-31736</v>
      </c>
      <c r="C9" s="6" t="n">
        <v>-35022</v>
      </c>
    </row>
    <row r="10" spans="1:4">
      <c r="A10" s="4" t="s">
        <v>410</v>
      </c>
    </row>
    <row r="11" spans="1:4">
      <c r="A11" s="3" t="s">
        <v>408</v>
      </c>
    </row>
    <row r="12" spans="1:4">
      <c r="A12" s="4" t="s">
        <v>418</v>
      </c>
      <c r="B12" s="5" t="n">
        <v>-3286</v>
      </c>
    </row>
    <row r="13" spans="1:4">
      <c r="A13" s="4" t="s">
        <v>419</v>
      </c>
      <c r="B13" s="5" t="n">
        <v>-3286</v>
      </c>
    </row>
    <row r="14" spans="1:4">
      <c r="A14" s="4" t="s">
        <v>420</v>
      </c>
      <c r="B14" s="5" t="n">
        <v>-2846</v>
      </c>
    </row>
    <row r="15" spans="1:4">
      <c r="A15" s="4" t="s">
        <v>421</v>
      </c>
      <c r="B15" s="5" t="n">
        <v>-2811</v>
      </c>
    </row>
    <row r="16" spans="1:4">
      <c r="A16" s="4" t="s">
        <v>422</v>
      </c>
      <c r="B16" s="5" t="n">
        <v>-2811</v>
      </c>
    </row>
    <row r="17" spans="1:4">
      <c r="A17" s="4" t="s">
        <v>423</v>
      </c>
      <c r="B17" s="5" t="n">
        <v>-16696</v>
      </c>
    </row>
    <row r="18" spans="1:4">
      <c r="A18" s="4" t="s">
        <v>1</v>
      </c>
      <c r="B18" s="6" t="n">
        <v>-31736</v>
      </c>
      <c r="C18" s="6" t="n">
        <v>-35022</v>
      </c>
      <c r="D18" s="6" t="n">
        <v>-383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6"/>
  </cols>
  <sheetData>
    <row r="1" spans="1:2">
      <c r="A1" s="1" t="s">
        <v>424</v>
      </c>
      <c r="B1" s="2" t="s">
        <v>73</v>
      </c>
    </row>
    <row r="2" spans="1:2">
      <c r="B2" s="2" t="s">
        <v>31</v>
      </c>
    </row>
    <row r="3" spans="1:2">
      <c r="A3" s="4" t="s">
        <v>425</v>
      </c>
      <c r="B3" s="4" t="s">
        <v>426</v>
      </c>
    </row>
    <row r="4" spans="1:2">
      <c r="A4" s="4" t="s">
        <v>361</v>
      </c>
    </row>
    <row r="5" spans="1:2">
      <c r="A5" s="4" t="s">
        <v>427</v>
      </c>
      <c r="B5" s="4" t="s">
        <v>428</v>
      </c>
    </row>
    <row r="6" spans="1:2">
      <c r="A6" s="4" t="s">
        <v>363</v>
      </c>
    </row>
    <row r="7" spans="1:2">
      <c r="A7" s="4" t="s">
        <v>427</v>
      </c>
      <c r="B7"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30</v>
      </c>
      <c r="B1" s="2" t="s">
        <v>31</v>
      </c>
      <c r="C1" s="2" t="s">
        <v>32</v>
      </c>
    </row>
    <row r="2" spans="1:3">
      <c r="A2" s="3" t="s">
        <v>179</v>
      </c>
    </row>
    <row r="3" spans="1:3">
      <c r="A3" s="4" t="s">
        <v>431</v>
      </c>
      <c r="B3" s="6" t="n">
        <v>286</v>
      </c>
      <c r="C3" s="6" t="n">
        <v>100</v>
      </c>
    </row>
    <row r="4" spans="1:3">
      <c r="A4" s="4" t="s">
        <v>432</v>
      </c>
      <c r="B4" s="5" t="n">
        <v>130</v>
      </c>
      <c r="C4" s="5" t="n">
        <v>271</v>
      </c>
    </row>
    <row r="5" spans="1:3">
      <c r="A5" s="4" t="s">
        <v>433</v>
      </c>
      <c r="B5" s="5" t="n">
        <v>827</v>
      </c>
      <c r="C5" s="5" t="n">
        <v>0</v>
      </c>
    </row>
    <row r="6" spans="1:3">
      <c r="A6" s="4" t="s">
        <v>434</v>
      </c>
      <c r="B6" s="6" t="n">
        <v>1243</v>
      </c>
      <c r="C6" s="6" t="n">
        <v>3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35</v>
      </c>
      <c r="B1" s="2" t="s">
        <v>31</v>
      </c>
      <c r="C1" s="2" t="s">
        <v>32</v>
      </c>
    </row>
    <row r="2" spans="1:3">
      <c r="A2" s="3" t="s">
        <v>183</v>
      </c>
    </row>
    <row r="3" spans="1:3">
      <c r="A3" s="4" t="s">
        <v>436</v>
      </c>
      <c r="B3" s="6" t="n">
        <v>194</v>
      </c>
      <c r="C3" s="6" t="n">
        <v>186</v>
      </c>
    </row>
    <row r="4" spans="1:3">
      <c r="A4" s="4" t="s">
        <v>437</v>
      </c>
      <c r="B4" s="5" t="n">
        <v>486</v>
      </c>
      <c r="C4" s="5" t="n">
        <v>0</v>
      </c>
    </row>
    <row r="5" spans="1:3">
      <c r="A5" s="4" t="s">
        <v>438</v>
      </c>
      <c r="B5" s="5" t="n">
        <v>3494</v>
      </c>
      <c r="C5" s="5" t="n">
        <v>0</v>
      </c>
    </row>
    <row r="6" spans="1:3">
      <c r="A6" s="4" t="s">
        <v>439</v>
      </c>
      <c r="B6" s="6" t="n">
        <v>4174</v>
      </c>
      <c r="C6" s="6" t="n">
        <v>1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40</v>
      </c>
      <c r="B1" s="2" t="s">
        <v>31</v>
      </c>
      <c r="C1" s="2" t="s">
        <v>32</v>
      </c>
    </row>
    <row r="2" spans="1:3">
      <c r="A2" s="3" t="s">
        <v>441</v>
      </c>
    </row>
    <row r="3" spans="1:3">
      <c r="A3" s="4" t="s">
        <v>442</v>
      </c>
      <c r="B3" s="6" t="n">
        <v>126000</v>
      </c>
      <c r="C3" s="6" t="n">
        <v>341034</v>
      </c>
    </row>
    <row r="4" spans="1:3">
      <c r="A4" s="4" t="s">
        <v>443</v>
      </c>
      <c r="B4" s="5" t="n">
        <v>-10504</v>
      </c>
      <c r="C4" s="5" t="n">
        <v>0</v>
      </c>
    </row>
    <row r="5" spans="1:3">
      <c r="A5" s="4" t="s">
        <v>444</v>
      </c>
      <c r="B5" s="5" t="n">
        <v>115496</v>
      </c>
      <c r="C5" s="5" t="n">
        <v>341034</v>
      </c>
    </row>
    <row r="6" spans="1:3">
      <c r="A6" s="4" t="s">
        <v>445</v>
      </c>
    </row>
    <row r="7" spans="1:3">
      <c r="A7" s="3" t="s">
        <v>441</v>
      </c>
    </row>
    <row r="8" spans="1:3">
      <c r="A8" s="4" t="s">
        <v>446</v>
      </c>
      <c r="B8" s="5" t="n">
        <v>126000</v>
      </c>
      <c r="C8" s="5" t="n">
        <v>0</v>
      </c>
    </row>
    <row r="9" spans="1:3">
      <c r="A9" s="4" t="s">
        <v>447</v>
      </c>
    </row>
    <row r="10" spans="1:3">
      <c r="A10" s="3" t="s">
        <v>441</v>
      </c>
    </row>
    <row r="11" spans="1:3">
      <c r="A11" s="4" t="s">
        <v>446</v>
      </c>
      <c r="B11" s="6" t="n">
        <v>0</v>
      </c>
      <c r="C11" s="6" t="n">
        <v>3410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1"/>
    <col customWidth="1" max="2" min="2" width="80"/>
    <col customWidth="1" max="3" min="3" width="21"/>
    <col customWidth="1" max="4" min="4" width="21"/>
    <col customWidth="1" max="5" min="5" width="21"/>
  </cols>
  <sheetData>
    <row r="1" spans="1:5">
      <c r="A1" s="1" t="s">
        <v>448</v>
      </c>
      <c r="B1" s="2" t="s">
        <v>73</v>
      </c>
    </row>
    <row r="2" spans="1:5">
      <c r="B2" s="2" t="s">
        <v>350</v>
      </c>
      <c r="C2" s="2" t="s">
        <v>449</v>
      </c>
      <c r="D2" s="2" t="s">
        <v>450</v>
      </c>
      <c r="E2" s="2" t="s">
        <v>451</v>
      </c>
    </row>
    <row r="3" spans="1:5">
      <c r="A3" s="4" t="s">
        <v>445</v>
      </c>
    </row>
    <row r="4" spans="1:5">
      <c r="A4" s="3" t="s">
        <v>441</v>
      </c>
    </row>
    <row r="5" spans="1:5">
      <c r="A5" s="4" t="s">
        <v>452</v>
      </c>
      <c r="B5" s="4" t="s">
        <v>453</v>
      </c>
    </row>
    <row r="6" spans="1:5">
      <c r="A6" s="4" t="s">
        <v>454</v>
      </c>
      <c r="B6" s="6" t="n">
        <v>126000</v>
      </c>
    </row>
    <row r="7" spans="1:5">
      <c r="A7" s="4" t="s">
        <v>455</v>
      </c>
      <c r="B7" s="4" t="s">
        <v>456</v>
      </c>
    </row>
    <row r="8" spans="1:5">
      <c r="A8" s="4" t="s">
        <v>457</v>
      </c>
      <c r="B8" s="4" t="s">
        <v>458</v>
      </c>
    </row>
    <row r="9" spans="1:5">
      <c r="A9" s="4" t="s">
        <v>459</v>
      </c>
      <c r="B9" s="5" t="n">
        <v>20</v>
      </c>
    </row>
    <row r="10" spans="1:5">
      <c r="A10" s="4" t="s">
        <v>460</v>
      </c>
      <c r="B10" s="5" t="n">
        <v>4</v>
      </c>
    </row>
    <row r="11" spans="1:5">
      <c r="A11" s="4" t="s">
        <v>461</v>
      </c>
      <c r="B11" s="6" t="n">
        <v>2626</v>
      </c>
    </row>
    <row r="12" spans="1:5">
      <c r="A12" s="4" t="s">
        <v>462</v>
      </c>
      <c r="B12" s="6" t="n">
        <v>73481</v>
      </c>
    </row>
    <row r="13" spans="1:5">
      <c r="A13" s="4" t="s">
        <v>463</v>
      </c>
      <c r="B13" s="4" t="s">
        <v>464</v>
      </c>
    </row>
    <row r="14" spans="1:5">
      <c r="A14" s="4" t="s">
        <v>465</v>
      </c>
      <c r="B14" s="4" t="s">
        <v>343</v>
      </c>
    </row>
    <row r="15" spans="1:5">
      <c r="A15" s="4" t="s">
        <v>466</v>
      </c>
      <c r="B15" s="4" t="s">
        <v>467</v>
      </c>
    </row>
    <row r="16" spans="1:5">
      <c r="A16" s="4" t="s">
        <v>468</v>
      </c>
    </row>
    <row r="17" spans="1:5">
      <c r="A17" s="3" t="s">
        <v>441</v>
      </c>
    </row>
    <row r="18" spans="1:5">
      <c r="A18" s="4" t="s">
        <v>469</v>
      </c>
      <c r="E18" s="6" t="n">
        <v>400000</v>
      </c>
    </row>
    <row r="19" spans="1:5">
      <c r="A19" s="4" t="s">
        <v>470</v>
      </c>
      <c r="E19" s="4" t="s">
        <v>471</v>
      </c>
    </row>
    <row r="20" spans="1:5">
      <c r="A20" s="4" t="s">
        <v>472</v>
      </c>
    </row>
    <row r="21" spans="1:5">
      <c r="A21" s="3" t="s">
        <v>441</v>
      </c>
    </row>
    <row r="22" spans="1:5">
      <c r="A22" s="4" t="s">
        <v>469</v>
      </c>
      <c r="D22" s="6" t="n">
        <v>105000</v>
      </c>
    </row>
    <row r="23" spans="1:5">
      <c r="A23" s="4" t="s">
        <v>473</v>
      </c>
    </row>
    <row r="24" spans="1:5">
      <c r="A24" s="3" t="s">
        <v>441</v>
      </c>
    </row>
    <row r="25" spans="1:5">
      <c r="A25" s="4" t="s">
        <v>469</v>
      </c>
      <c r="C25" s="6" t="n">
        <v>610000</v>
      </c>
    </row>
    <row r="26" spans="1:5">
      <c r="A26" s="4" t="s">
        <v>470</v>
      </c>
      <c r="C26" s="4" t="s">
        <v>474</v>
      </c>
    </row>
    <row r="27" spans="1:5">
      <c r="A27" s="4" t="s">
        <v>475</v>
      </c>
    </row>
    <row r="28" spans="1:5">
      <c r="A28" s="3" t="s">
        <v>441</v>
      </c>
    </row>
    <row r="29" spans="1:5">
      <c r="A29" s="4" t="s">
        <v>476</v>
      </c>
      <c r="B29" s="6" t="n">
        <v>17000</v>
      </c>
    </row>
    <row r="30" spans="1:5">
      <c r="A30" s="4" t="s">
        <v>477</v>
      </c>
    </row>
    <row r="31" spans="1:5">
      <c r="A31" s="3" t="s">
        <v>441</v>
      </c>
    </row>
    <row r="32" spans="1:5">
      <c r="A32" s="4" t="s">
        <v>476</v>
      </c>
      <c r="B32" s="5" t="n">
        <v>17000</v>
      </c>
    </row>
    <row r="33" spans="1:5">
      <c r="A33" s="4" t="s">
        <v>478</v>
      </c>
    </row>
    <row r="34" spans="1:5">
      <c r="A34" s="3" t="s">
        <v>441</v>
      </c>
    </row>
    <row r="35" spans="1:5">
      <c r="A35" s="4" t="s">
        <v>476</v>
      </c>
      <c r="B35" s="5" t="n">
        <v>44500</v>
      </c>
    </row>
    <row r="36" spans="1:5">
      <c r="A36" s="4" t="s">
        <v>479</v>
      </c>
    </row>
    <row r="37" spans="1:5">
      <c r="A37" s="3" t="s">
        <v>441</v>
      </c>
    </row>
    <row r="38" spans="1:5">
      <c r="A38" s="4" t="s">
        <v>476</v>
      </c>
      <c r="B38" s="6" t="n">
        <v>47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9"/>
    <col customWidth="1" max="5" min="5" width="25"/>
    <col customWidth="1" max="6" min="6" width="24"/>
    <col customWidth="1" max="7" min="7" width="23"/>
  </cols>
  <sheetData>
    <row r="1" spans="1:7">
      <c r="A1" s="1" t="s">
        <v>125</v>
      </c>
      <c r="B1" s="2" t="s">
        <v>1</v>
      </c>
      <c r="C1" s="2" t="s">
        <v>126</v>
      </c>
      <c r="D1" s="2" t="s">
        <v>127</v>
      </c>
      <c r="E1" s="2" t="s">
        <v>128</v>
      </c>
      <c r="F1" s="2" t="s">
        <v>129</v>
      </c>
      <c r="G1" s="2" t="s">
        <v>130</v>
      </c>
    </row>
    <row r="2" spans="1:7">
      <c r="A2" s="4" t="s">
        <v>131</v>
      </c>
      <c r="B2" s="6" t="n">
        <v>19135</v>
      </c>
      <c r="G2" s="6" t="n">
        <v>19135</v>
      </c>
    </row>
    <row r="3" spans="1:7">
      <c r="A3" s="4" t="s">
        <v>132</v>
      </c>
      <c r="B3" s="5" t="n">
        <v>-6373</v>
      </c>
      <c r="G3" s="5" t="n">
        <v>-6373</v>
      </c>
    </row>
    <row r="4" spans="1:7">
      <c r="A4" s="4" t="s">
        <v>133</v>
      </c>
      <c r="B4" s="5" t="n">
        <v>30824</v>
      </c>
      <c r="G4" s="5" t="n">
        <v>30824</v>
      </c>
    </row>
    <row r="5" spans="1:7">
      <c r="A5" s="4" t="s">
        <v>134</v>
      </c>
      <c r="B5" s="5" t="n">
        <v>43586</v>
      </c>
      <c r="G5" s="5" t="n">
        <v>43586</v>
      </c>
    </row>
    <row r="6" spans="1:7">
      <c r="A6" s="4" t="s">
        <v>135</v>
      </c>
      <c r="B6" s="5" t="n">
        <v>0</v>
      </c>
    </row>
    <row r="7" spans="1:7">
      <c r="A7" s="4" t="s">
        <v>132</v>
      </c>
      <c r="B7" s="5" t="n">
        <v>-28645</v>
      </c>
      <c r="G7" s="5" t="n">
        <v>-28645</v>
      </c>
    </row>
    <row r="8" spans="1:7">
      <c r="A8" s="4" t="s">
        <v>133</v>
      </c>
      <c r="B8" s="5" t="n">
        <v>69771</v>
      </c>
      <c r="G8" s="5" t="n">
        <v>69771</v>
      </c>
    </row>
    <row r="9" spans="1:7">
      <c r="A9" s="4" t="s">
        <v>136</v>
      </c>
      <c r="B9" s="5" t="n">
        <v>84712</v>
      </c>
      <c r="G9" s="5" t="n">
        <v>84712</v>
      </c>
    </row>
    <row r="10" spans="1:7">
      <c r="A10" s="4" t="s">
        <v>135</v>
      </c>
      <c r="B10" s="5" t="n">
        <v>0</v>
      </c>
    </row>
    <row r="11" spans="1:7">
      <c r="A11" s="4" t="s">
        <v>136</v>
      </c>
      <c r="B11" s="5" t="n">
        <v>0</v>
      </c>
    </row>
    <row r="12" spans="1:7">
      <c r="A12" s="4" t="s">
        <v>132</v>
      </c>
      <c r="B12" s="5" t="n">
        <v>-1387</v>
      </c>
      <c r="G12" s="5" t="n">
        <v>-1387</v>
      </c>
    </row>
    <row r="13" spans="1:7">
      <c r="A13" s="4" t="s">
        <v>133</v>
      </c>
      <c r="B13" s="5" t="n">
        <v>24168</v>
      </c>
      <c r="G13" s="5" t="n">
        <v>24168</v>
      </c>
    </row>
    <row r="14" spans="1:7">
      <c r="A14" s="4" t="s">
        <v>137</v>
      </c>
      <c r="B14" s="5" t="n">
        <v>107493</v>
      </c>
      <c r="G14" s="5" t="n">
        <v>107493</v>
      </c>
    </row>
    <row r="15" spans="1:7">
      <c r="A15" s="4" t="s">
        <v>136</v>
      </c>
      <c r="B15" s="5" t="n">
        <v>84712</v>
      </c>
      <c r="G15" s="5" t="n">
        <v>84712</v>
      </c>
    </row>
    <row r="16" spans="1:7">
      <c r="A16" s="4" t="s">
        <v>138</v>
      </c>
      <c r="B16" s="5" t="n">
        <v>0</v>
      </c>
    </row>
    <row r="17" spans="1:7">
      <c r="A17" s="4" t="s">
        <v>136</v>
      </c>
      <c r="B17" s="5" t="n">
        <v>0</v>
      </c>
    </row>
    <row r="18" spans="1:7">
      <c r="A18" s="4" t="s">
        <v>135</v>
      </c>
      <c r="B18" s="5" t="n">
        <v>-214854</v>
      </c>
    </row>
    <row r="19" spans="1:7">
      <c r="A19" s="4" t="s">
        <v>139</v>
      </c>
      <c r="B19" s="5" t="n">
        <v>2551</v>
      </c>
    </row>
    <row r="20" spans="1:7">
      <c r="A20" s="4" t="s">
        <v>138</v>
      </c>
      <c r="B20" s="5" t="n">
        <v>253484</v>
      </c>
      <c r="C20" s="6" t="n">
        <v>4947</v>
      </c>
      <c r="D20" s="6" t="n">
        <v>127350</v>
      </c>
      <c r="E20" s="6" t="n">
        <v>121187</v>
      </c>
      <c r="F20" s="6" t="n">
        <v>253484</v>
      </c>
    </row>
    <row r="21" spans="1:7">
      <c r="A21" s="4" t="s">
        <v>140</v>
      </c>
      <c r="C21" s="5" t="n">
        <v>381334</v>
      </c>
      <c r="D21" s="5" t="n">
        <v>9342692</v>
      </c>
      <c r="E21" s="5" t="n">
        <v>9342692</v>
      </c>
    </row>
    <row r="22" spans="1:7">
      <c r="A22" s="4" t="s">
        <v>138</v>
      </c>
      <c r="B22" s="5" t="n">
        <v>0</v>
      </c>
    </row>
    <row r="23" spans="1:7">
      <c r="A23" s="4" t="s">
        <v>137</v>
      </c>
      <c r="B23" s="5" t="n">
        <v>107493</v>
      </c>
      <c r="G23" s="5" t="n">
        <v>107493</v>
      </c>
    </row>
    <row r="24" spans="1:7">
      <c r="A24" s="4" t="s">
        <v>141</v>
      </c>
      <c r="B24" s="5" t="n">
        <v>248147</v>
      </c>
      <c r="G24" s="5" t="n">
        <v>248147</v>
      </c>
    </row>
    <row r="25" spans="1:7">
      <c r="A25" s="4" t="s">
        <v>142</v>
      </c>
      <c r="C25" s="6" t="n">
        <v>12367</v>
      </c>
      <c r="D25" s="6" t="n">
        <v>40299</v>
      </c>
      <c r="E25" s="6" t="n">
        <v>302974</v>
      </c>
      <c r="F25" s="5" t="n">
        <v>355640</v>
      </c>
      <c r="G25" s="6" t="n">
        <v>-355640</v>
      </c>
    </row>
    <row r="26" spans="1:7">
      <c r="A26" s="4" t="s">
        <v>143</v>
      </c>
      <c r="C26" s="5" t="n">
        <v>381334</v>
      </c>
      <c r="D26" s="5" t="n">
        <v>1242692</v>
      </c>
      <c r="E26" s="5" t="n">
        <v>9342692</v>
      </c>
    </row>
    <row r="27" spans="1:7">
      <c r="A27" s="4" t="s">
        <v>135</v>
      </c>
      <c r="B27" s="5" t="n">
        <v>-214854</v>
      </c>
      <c r="C27" s="6" t="n">
        <v>-7471</v>
      </c>
      <c r="D27" s="6" t="n">
        <v>-24346</v>
      </c>
      <c r="E27" s="6" t="n">
        <v>-183037</v>
      </c>
      <c r="F27" s="5" t="n">
        <v>-214854</v>
      </c>
    </row>
    <row r="28" spans="1:7">
      <c r="A28" s="4" t="s">
        <v>144</v>
      </c>
      <c r="C28" s="5" t="n">
        <v>4896</v>
      </c>
      <c r="D28" s="5" t="n">
        <v>15953</v>
      </c>
      <c r="E28" s="5" t="n">
        <v>119937</v>
      </c>
      <c r="F28" s="5" t="n">
        <v>140786</v>
      </c>
    </row>
    <row r="29" spans="1:7">
      <c r="A29" s="4" t="s">
        <v>145</v>
      </c>
      <c r="B29" s="5" t="n">
        <v>110147</v>
      </c>
      <c r="D29" s="6" t="n">
        <v>110147</v>
      </c>
      <c r="F29" s="5" t="n">
        <v>110147</v>
      </c>
    </row>
    <row r="30" spans="1:7">
      <c r="A30" s="4" t="s">
        <v>146</v>
      </c>
      <c r="D30" s="5" t="n">
        <v>8100000</v>
      </c>
    </row>
    <row r="31" spans="1:7">
      <c r="A31" s="4" t="s">
        <v>139</v>
      </c>
      <c r="B31" s="5" t="n">
        <v>2551</v>
      </c>
      <c r="C31" s="5" t="n">
        <v>51</v>
      </c>
      <c r="D31" s="6" t="n">
        <v>1250</v>
      </c>
      <c r="E31" s="5" t="n">
        <v>1250</v>
      </c>
      <c r="F31" s="5" t="n">
        <v>2551</v>
      </c>
    </row>
    <row r="32" spans="1:7">
      <c r="A32" s="4" t="s">
        <v>138</v>
      </c>
      <c r="B32" s="6" t="n">
        <v>253484</v>
      </c>
      <c r="C32" s="6" t="n">
        <v>4947</v>
      </c>
      <c r="D32" s="6" t="n">
        <v>127350</v>
      </c>
      <c r="E32" s="6" t="n">
        <v>121187</v>
      </c>
      <c r="F32" s="6" t="n">
        <v>253484</v>
      </c>
    </row>
    <row r="33" spans="1:7">
      <c r="A33" s="4" t="s">
        <v>140</v>
      </c>
      <c r="C33" s="5" t="n">
        <v>381334</v>
      </c>
      <c r="D33" s="5" t="n">
        <v>9342692</v>
      </c>
      <c r="E33" s="5" t="n">
        <v>93426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480</v>
      </c>
      <c r="B1" s="2" t="s">
        <v>73</v>
      </c>
    </row>
    <row r="2" spans="1:2">
      <c r="B2" s="2" t="s">
        <v>31</v>
      </c>
    </row>
    <row r="3" spans="1:2">
      <c r="A3" s="3" t="s">
        <v>441</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5</v>
      </c>
      <c r="B1" s="2" t="s">
        <v>31</v>
      </c>
      <c r="C1" s="2" t="s">
        <v>32</v>
      </c>
      <c r="D1" s="2" t="s">
        <v>74</v>
      </c>
      <c r="E1" s="2" t="s">
        <v>389</v>
      </c>
    </row>
    <row r="2" spans="1:5">
      <c r="A2" s="3" t="s">
        <v>191</v>
      </c>
    </row>
    <row r="3" spans="1:5">
      <c r="A3" s="4" t="s">
        <v>486</v>
      </c>
      <c r="B3" s="6" t="n">
        <v>30877</v>
      </c>
      <c r="C3" s="6" t="n">
        <v>9152</v>
      </c>
      <c r="D3" s="6" t="n">
        <v>4776</v>
      </c>
      <c r="E3" s="6" t="n">
        <v>162</v>
      </c>
    </row>
    <row r="4" spans="1:5">
      <c r="A4" s="4" t="s">
        <v>487</v>
      </c>
      <c r="B4" s="5" t="n">
        <v>30877</v>
      </c>
      <c r="C4" s="5" t="n">
        <v>9152</v>
      </c>
    </row>
    <row r="5" spans="1:5">
      <c r="A5" s="4" t="s">
        <v>488</v>
      </c>
      <c r="B5" s="5" t="n">
        <v>653</v>
      </c>
      <c r="C5" s="5" t="n">
        <v>817</v>
      </c>
    </row>
    <row r="6" spans="1:5">
      <c r="A6" s="4" t="s">
        <v>489</v>
      </c>
      <c r="B6" s="5" t="n">
        <v>653</v>
      </c>
      <c r="C6" s="5" t="n">
        <v>817</v>
      </c>
    </row>
    <row r="7" spans="1:5">
      <c r="A7" s="4" t="s">
        <v>490</v>
      </c>
      <c r="B7" s="5" t="n">
        <v>0</v>
      </c>
      <c r="C7" s="5" t="n">
        <v>35756</v>
      </c>
    </row>
    <row r="8" spans="1:5">
      <c r="A8" s="4" t="s">
        <v>491</v>
      </c>
      <c r="B8" s="5" t="n">
        <v>0</v>
      </c>
      <c r="C8" s="5" t="n">
        <v>35756</v>
      </c>
    </row>
    <row r="9" spans="1:5">
      <c r="A9" s="4" t="s">
        <v>492</v>
      </c>
      <c r="B9" s="5" t="n">
        <v>1243</v>
      </c>
      <c r="C9" s="5" t="n">
        <v>371</v>
      </c>
    </row>
    <row r="10" spans="1:5">
      <c r="A10" s="4" t="s">
        <v>493</v>
      </c>
      <c r="B10" s="5" t="n">
        <v>1243</v>
      </c>
      <c r="C10" s="5" t="n">
        <v>371</v>
      </c>
    </row>
    <row r="11" spans="1:5">
      <c r="A11" s="4" t="s">
        <v>494</v>
      </c>
      <c r="B11" s="5" t="n">
        <v>736</v>
      </c>
      <c r="C11" s="5" t="n">
        <v>472</v>
      </c>
    </row>
    <row r="12" spans="1:5">
      <c r="A12" s="4" t="s">
        <v>495</v>
      </c>
      <c r="B12" s="5" t="n">
        <v>736</v>
      </c>
      <c r="C12" s="5" t="n">
        <v>472</v>
      </c>
    </row>
    <row r="13" spans="1:5">
      <c r="A13" s="4" t="s">
        <v>496</v>
      </c>
      <c r="B13" s="5" t="n">
        <v>126000</v>
      </c>
      <c r="C13" s="5" t="n">
        <v>341034</v>
      </c>
    </row>
    <row r="14" spans="1:5">
      <c r="A14" s="4" t="s">
        <v>497</v>
      </c>
      <c r="B14" s="6" t="n">
        <v>126000</v>
      </c>
      <c r="C14" s="6" t="n">
        <v>3482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31</v>
      </c>
      <c r="C1" s="2" t="s">
        <v>32</v>
      </c>
    </row>
    <row r="2" spans="1:3">
      <c r="A2" s="3" t="s">
        <v>499</v>
      </c>
    </row>
    <row r="3" spans="1:3">
      <c r="A3" s="4" t="s">
        <v>34</v>
      </c>
      <c r="B3" s="6" t="n">
        <v>30877</v>
      </c>
      <c r="C3" s="6" t="n">
        <v>9152</v>
      </c>
    </row>
    <row r="4" spans="1:3">
      <c r="A4" s="4" t="s">
        <v>52</v>
      </c>
      <c r="B4" s="5" t="n">
        <v>126000</v>
      </c>
      <c r="C4" s="5" t="n">
        <v>348281</v>
      </c>
    </row>
    <row r="5" spans="1:3">
      <c r="A5" s="4" t="s">
        <v>500</v>
      </c>
    </row>
    <row r="6" spans="1:3">
      <c r="A6" s="3" t="s">
        <v>499</v>
      </c>
    </row>
    <row r="7" spans="1:3">
      <c r="A7" s="4" t="s">
        <v>34</v>
      </c>
      <c r="B7" s="5" t="n">
        <v>30877</v>
      </c>
      <c r="C7" s="5" t="n">
        <v>9152</v>
      </c>
    </row>
    <row r="8" spans="1:3">
      <c r="A8" s="4" t="s">
        <v>52</v>
      </c>
      <c r="C8" s="6" t="n">
        <v>348281</v>
      </c>
    </row>
    <row r="9" spans="1:3">
      <c r="A9" s="4" t="s">
        <v>501</v>
      </c>
    </row>
    <row r="10" spans="1:3">
      <c r="A10" s="3" t="s">
        <v>499</v>
      </c>
    </row>
    <row r="11" spans="1:3">
      <c r="A11" s="4" t="s">
        <v>52</v>
      </c>
      <c r="B11" s="6" t="n">
        <v>12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502</v>
      </c>
      <c r="B1" s="2" t="s">
        <v>350</v>
      </c>
    </row>
    <row r="2" spans="1:2">
      <c r="A2" s="3" t="s">
        <v>195</v>
      </c>
    </row>
    <row r="3" spans="1:2">
      <c r="A3" s="5" t="n">
        <v>2015</v>
      </c>
      <c r="B3" s="6" t="n">
        <v>63047</v>
      </c>
    </row>
    <row r="4" spans="1:2">
      <c r="A4" s="5" t="n">
        <v>2016</v>
      </c>
      <c r="B4" s="5" t="n">
        <v>63220</v>
      </c>
    </row>
    <row r="5" spans="1:2">
      <c r="A5" s="5" t="n">
        <v>2017</v>
      </c>
      <c r="B5" s="5" t="n">
        <v>37361</v>
      </c>
    </row>
    <row r="6" spans="1:2">
      <c r="A6" s="5" t="n">
        <v>2018</v>
      </c>
      <c r="B6" s="5" t="n">
        <v>35152</v>
      </c>
    </row>
    <row r="7" spans="1:2">
      <c r="A7" s="5" t="n">
        <v>2019</v>
      </c>
      <c r="B7" s="5" t="n">
        <v>35152</v>
      </c>
    </row>
    <row r="8" spans="1:2">
      <c r="A8" s="4" t="s">
        <v>423</v>
      </c>
      <c r="B8" s="5" t="n">
        <v>209128</v>
      </c>
    </row>
    <row r="9" spans="1:2">
      <c r="A9" s="4" t="s">
        <v>503</v>
      </c>
      <c r="B9" s="6" t="n">
        <v>4430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 customWidth="1" max="6" min="6" width="16"/>
  </cols>
  <sheetData>
    <row r="1" spans="1:6">
      <c r="A1" s="1" t="s">
        <v>504</v>
      </c>
      <c r="B1" s="2" t="s">
        <v>301</v>
      </c>
      <c r="C1" s="2" t="s">
        <v>73</v>
      </c>
      <c r="F1" s="2" t="s">
        <v>335</v>
      </c>
    </row>
    <row r="2" spans="1:6">
      <c r="B2" s="2" t="s">
        <v>31</v>
      </c>
      <c r="C2" s="2" t="s">
        <v>31</v>
      </c>
      <c r="D2" s="2" t="s">
        <v>32</v>
      </c>
      <c r="E2" s="2" t="s">
        <v>74</v>
      </c>
      <c r="F2" s="2" t="s">
        <v>505</v>
      </c>
    </row>
    <row r="3" spans="1:6">
      <c r="A3" s="3" t="s">
        <v>506</v>
      </c>
    </row>
    <row r="4" spans="1:6">
      <c r="A4" s="4" t="s">
        <v>507</v>
      </c>
      <c r="C4" s="6" t="n">
        <v>14166000</v>
      </c>
      <c r="D4" s="6" t="n">
        <v>14600000</v>
      </c>
      <c r="E4" s="6" t="n">
        <v>14640000</v>
      </c>
    </row>
    <row r="5" spans="1:6">
      <c r="A5" s="4" t="s">
        <v>80</v>
      </c>
      <c r="C5" s="5" t="n">
        <v>1296000</v>
      </c>
      <c r="D5" s="5" t="n">
        <v>866000</v>
      </c>
      <c r="E5" s="5" t="n">
        <v>947000</v>
      </c>
    </row>
    <row r="6" spans="1:6">
      <c r="A6" s="4" t="s">
        <v>508</v>
      </c>
      <c r="B6" s="6" t="n">
        <v>736000</v>
      </c>
      <c r="C6" s="5" t="n">
        <v>736000</v>
      </c>
      <c r="D6" s="5" t="n">
        <v>472000</v>
      </c>
    </row>
    <row r="7" spans="1:6">
      <c r="A7" s="4" t="s">
        <v>509</v>
      </c>
      <c r="B7" s="5" t="n">
        <v>0</v>
      </c>
      <c r="C7" s="5" t="n">
        <v>0</v>
      </c>
      <c r="D7" s="5" t="n">
        <v>35756000</v>
      </c>
    </row>
    <row r="8" spans="1:6">
      <c r="A8" s="4" t="s">
        <v>510</v>
      </c>
    </row>
    <row r="9" spans="1:6">
      <c r="A9" s="3" t="s">
        <v>506</v>
      </c>
    </row>
    <row r="10" spans="1:6">
      <c r="A10" s="4" t="s">
        <v>508</v>
      </c>
      <c r="B10" s="5" t="n">
        <v>736000</v>
      </c>
      <c r="C10" s="5" t="n">
        <v>736000</v>
      </c>
      <c r="D10" s="5" t="n">
        <v>472000</v>
      </c>
    </row>
    <row r="11" spans="1:6">
      <c r="A11" s="4" t="s">
        <v>509</v>
      </c>
      <c r="B11" s="5" t="n">
        <v>0</v>
      </c>
      <c r="C11" s="5" t="n">
        <v>0</v>
      </c>
      <c r="D11" s="5" t="n">
        <v>0</v>
      </c>
    </row>
    <row r="12" spans="1:6">
      <c r="A12" s="4" t="s">
        <v>311</v>
      </c>
    </row>
    <row r="13" spans="1:6">
      <c r="A13" s="3" t="s">
        <v>506</v>
      </c>
    </row>
    <row r="14" spans="1:6">
      <c r="A14" s="4" t="s">
        <v>509</v>
      </c>
      <c r="B14" s="5" t="n">
        <v>0</v>
      </c>
      <c r="C14" s="5" t="n">
        <v>0</v>
      </c>
      <c r="D14" s="5" t="n">
        <v>35756000</v>
      </c>
    </row>
    <row r="15" spans="1:6">
      <c r="A15" s="4" t="s">
        <v>360</v>
      </c>
    </row>
    <row r="16" spans="1:6">
      <c r="A16" s="3" t="s">
        <v>506</v>
      </c>
    </row>
    <row r="17" spans="1:6">
      <c r="A17" s="4" t="s">
        <v>357</v>
      </c>
      <c r="B17" s="6" t="n">
        <v>9500</v>
      </c>
    </row>
    <row r="18" spans="1:6">
      <c r="A18" s="4" t="s">
        <v>356</v>
      </c>
    </row>
    <row r="19" spans="1:6">
      <c r="A19" s="3" t="s">
        <v>506</v>
      </c>
    </row>
    <row r="20" spans="1:6">
      <c r="A20" s="4" t="s">
        <v>357</v>
      </c>
      <c r="F20" s="6" t="n">
        <v>9500</v>
      </c>
    </row>
    <row r="21" spans="1:6">
      <c r="A21" s="4" t="s">
        <v>358</v>
      </c>
      <c r="F21" s="4" t="s">
        <v>359</v>
      </c>
    </row>
    <row r="22" spans="1:6">
      <c r="A22" s="4" t="s">
        <v>511</v>
      </c>
    </row>
    <row r="23" spans="1:6">
      <c r="A23" s="3" t="s">
        <v>506</v>
      </c>
    </row>
    <row r="24" spans="1:6">
      <c r="A24" s="4" t="s">
        <v>80</v>
      </c>
      <c r="C24" s="6" t="n">
        <v>800000</v>
      </c>
      <c r="D24" s="6" t="n">
        <v>526000</v>
      </c>
      <c r="E24" s="6" t="n">
        <v>526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12</v>
      </c>
      <c r="B1" s="2" t="s">
        <v>1</v>
      </c>
    </row>
    <row r="2" spans="1:2">
      <c r="A2" s="3" t="s">
        <v>513</v>
      </c>
    </row>
    <row r="3" spans="1:2">
      <c r="A3" s="4" t="s">
        <v>514</v>
      </c>
      <c r="B3" s="4" t="s">
        <v>515</v>
      </c>
    </row>
    <row r="4" spans="1:2">
      <c r="A4" s="4" t="s">
        <v>516</v>
      </c>
      <c r="B4" s="6" t="n">
        <v>3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7</v>
      </c>
      <c r="B1" s="2" t="s">
        <v>73</v>
      </c>
    </row>
    <row r="2" spans="1:4">
      <c r="B2" s="2" t="s">
        <v>31</v>
      </c>
      <c r="C2" s="2" t="s">
        <v>32</v>
      </c>
      <c r="D2" s="2" t="s">
        <v>74</v>
      </c>
    </row>
    <row r="3" spans="1:4">
      <c r="A3" s="4" t="s">
        <v>518</v>
      </c>
      <c r="B3" s="6" t="n">
        <v>63534</v>
      </c>
      <c r="C3" s="6" t="n">
        <v>63659</v>
      </c>
      <c r="D3" s="6" t="n">
        <v>64059</v>
      </c>
    </row>
    <row r="4" spans="1:4">
      <c r="A4" s="4" t="s">
        <v>519</v>
      </c>
    </row>
    <row r="5" spans="1:4">
      <c r="A5" s="4" t="s">
        <v>518</v>
      </c>
      <c r="B5" s="6" t="n">
        <v>63534</v>
      </c>
      <c r="C5" s="6" t="n">
        <v>63659</v>
      </c>
      <c r="D5" s="6" t="n">
        <v>640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11"/>
  </cols>
  <sheetData>
    <row r="1" spans="1:2">
      <c r="A1" s="1" t="s">
        <v>520</v>
      </c>
      <c r="B1" s="2" t="s">
        <v>1</v>
      </c>
    </row>
    <row r="2" spans="1:2">
      <c r="A2" s="4" t="s">
        <v>521</v>
      </c>
    </row>
    <row r="3" spans="1:2">
      <c r="A3" s="3" t="s">
        <v>522</v>
      </c>
    </row>
    <row r="4" spans="1:2">
      <c r="A4" s="4" t="s">
        <v>523</v>
      </c>
      <c r="B4" s="8" t="n">
        <v>0.4125</v>
      </c>
    </row>
    <row r="5" spans="1:2">
      <c r="A5" s="4" t="s">
        <v>524</v>
      </c>
    </row>
    <row r="6" spans="1:2">
      <c r="A6" s="3" t="s">
        <v>522</v>
      </c>
    </row>
    <row r="7" spans="1:2">
      <c r="A7" s="4" t="s">
        <v>525</v>
      </c>
      <c r="B7" s="9" t="n">
        <v>0.4744</v>
      </c>
    </row>
    <row r="8" spans="1:2">
      <c r="A8" s="4" t="s">
        <v>526</v>
      </c>
    </row>
    <row r="9" spans="1:2">
      <c r="A9" s="3" t="s">
        <v>522</v>
      </c>
    </row>
    <row r="10" spans="1:2">
      <c r="A10" s="4" t="s">
        <v>523</v>
      </c>
      <c r="B10" s="9" t="n">
        <v>0.4744</v>
      </c>
    </row>
    <row r="11" spans="1:2">
      <c r="A11" s="4" t="s">
        <v>525</v>
      </c>
      <c r="B11" s="9" t="n">
        <v>0.5155999999999999</v>
      </c>
    </row>
    <row r="12" spans="1:2">
      <c r="A12" s="4" t="s">
        <v>527</v>
      </c>
    </row>
    <row r="13" spans="1:2">
      <c r="A13" s="3" t="s">
        <v>522</v>
      </c>
    </row>
    <row r="14" spans="1:2">
      <c r="A14" s="4" t="s">
        <v>523</v>
      </c>
      <c r="B14" s="9" t="n">
        <v>0.5155999999999999</v>
      </c>
    </row>
    <row r="15" spans="1:2">
      <c r="A15" s="4" t="s">
        <v>525</v>
      </c>
      <c r="B15" s="9" t="n">
        <v>0.6188</v>
      </c>
    </row>
    <row r="16" spans="1:2">
      <c r="A16" s="4" t="s">
        <v>528</v>
      </c>
    </row>
    <row r="17" spans="1:2">
      <c r="A17" s="3" t="s">
        <v>522</v>
      </c>
    </row>
    <row r="18" spans="1:2">
      <c r="A18" s="4" t="s">
        <v>523</v>
      </c>
      <c r="B18" s="8" t="n">
        <v>0.6188</v>
      </c>
    </row>
    <row r="19" spans="1:2">
      <c r="A19" s="4" t="s">
        <v>529</v>
      </c>
    </row>
    <row r="20" spans="1:2">
      <c r="A20" s="3" t="s">
        <v>522</v>
      </c>
    </row>
    <row r="21" spans="1:2">
      <c r="A21" s="4" t="s">
        <v>530</v>
      </c>
      <c r="B21" s="4" t="s">
        <v>531</v>
      </c>
    </row>
    <row r="22" spans="1:2">
      <c r="A22" s="4" t="s">
        <v>532</v>
      </c>
    </row>
    <row r="23" spans="1:2">
      <c r="A23" s="3" t="s">
        <v>522</v>
      </c>
    </row>
    <row r="24" spans="1:2">
      <c r="A24" s="4" t="s">
        <v>530</v>
      </c>
      <c r="B24" s="4" t="s">
        <v>531</v>
      </c>
    </row>
    <row r="25" spans="1:2">
      <c r="A25" s="4" t="s">
        <v>533</v>
      </c>
    </row>
    <row r="26" spans="1:2">
      <c r="A26" s="3" t="s">
        <v>522</v>
      </c>
    </row>
    <row r="27" spans="1:2">
      <c r="A27" s="4" t="s">
        <v>530</v>
      </c>
      <c r="B27" s="4" t="s">
        <v>534</v>
      </c>
    </row>
    <row r="28" spans="1:2">
      <c r="A28" s="4" t="s">
        <v>535</v>
      </c>
    </row>
    <row r="29" spans="1:2">
      <c r="A29" s="3" t="s">
        <v>522</v>
      </c>
    </row>
    <row r="30" spans="1:2">
      <c r="A30" s="4" t="s">
        <v>530</v>
      </c>
      <c r="B30" s="4" t="s">
        <v>536</v>
      </c>
    </row>
    <row r="31" spans="1:2">
      <c r="A31" s="4" t="s">
        <v>537</v>
      </c>
    </row>
    <row r="32" spans="1:2">
      <c r="A32" s="3" t="s">
        <v>522</v>
      </c>
    </row>
    <row r="33" spans="1:2">
      <c r="A33" s="4" t="s">
        <v>530</v>
      </c>
      <c r="B33" s="4" t="s">
        <v>538</v>
      </c>
    </row>
    <row r="34" spans="1:2">
      <c r="A34" s="4" t="s">
        <v>539</v>
      </c>
    </row>
    <row r="35" spans="1:2">
      <c r="A35" s="3" t="s">
        <v>522</v>
      </c>
    </row>
    <row r="36" spans="1:2">
      <c r="A36" s="4" t="s">
        <v>530</v>
      </c>
      <c r="B36" s="4" t="s">
        <v>313</v>
      </c>
    </row>
    <row r="37" spans="1:2">
      <c r="A37" s="4" t="s">
        <v>540</v>
      </c>
    </row>
    <row r="38" spans="1:2">
      <c r="A38" s="3" t="s">
        <v>522</v>
      </c>
    </row>
    <row r="39" spans="1:2">
      <c r="A39" s="4" t="s">
        <v>530</v>
      </c>
      <c r="B39" s="4" t="s">
        <v>313</v>
      </c>
    </row>
    <row r="40" spans="1:2">
      <c r="A40" s="4" t="s">
        <v>541</v>
      </c>
    </row>
    <row r="41" spans="1:2">
      <c r="A41" s="3" t="s">
        <v>522</v>
      </c>
    </row>
    <row r="42" spans="1:2">
      <c r="A42" s="4" t="s">
        <v>530</v>
      </c>
      <c r="B42" s="4" t="s">
        <v>313</v>
      </c>
    </row>
    <row r="43" spans="1:2">
      <c r="A43" s="4" t="s">
        <v>542</v>
      </c>
    </row>
    <row r="44" spans="1:2">
      <c r="A44" s="3" t="s">
        <v>522</v>
      </c>
    </row>
    <row r="45" spans="1:2">
      <c r="A45" s="4" t="s">
        <v>530</v>
      </c>
      <c r="B45" s="4" t="s">
        <v>313</v>
      </c>
    </row>
    <row r="46" spans="1:2">
      <c r="A46" s="4" t="s">
        <v>543</v>
      </c>
    </row>
    <row r="47" spans="1:2">
      <c r="A47" s="3" t="s">
        <v>522</v>
      </c>
    </row>
    <row r="48" spans="1:2">
      <c r="A48" s="4" t="s">
        <v>530</v>
      </c>
      <c r="B48" s="4" t="s">
        <v>313</v>
      </c>
    </row>
    <row r="49" spans="1:2">
      <c r="A49" s="4" t="s">
        <v>544</v>
      </c>
    </row>
    <row r="50" spans="1:2">
      <c r="A50" s="3" t="s">
        <v>522</v>
      </c>
    </row>
    <row r="51" spans="1:2">
      <c r="A51" s="4" t="s">
        <v>530</v>
      </c>
      <c r="B51" s="4" t="s">
        <v>545</v>
      </c>
    </row>
    <row r="52" spans="1:2">
      <c r="A52" s="4" t="s">
        <v>546</v>
      </c>
    </row>
    <row r="53" spans="1:2">
      <c r="A53" s="3" t="s">
        <v>522</v>
      </c>
    </row>
    <row r="54" spans="1:2">
      <c r="A54" s="4" t="s">
        <v>530</v>
      </c>
      <c r="B54" s="4" t="s">
        <v>545</v>
      </c>
    </row>
    <row r="55" spans="1:2">
      <c r="A55" s="4" t="s">
        <v>547</v>
      </c>
    </row>
    <row r="56" spans="1:2">
      <c r="A56" s="3" t="s">
        <v>522</v>
      </c>
    </row>
    <row r="57" spans="1:2">
      <c r="A57" s="4" t="s">
        <v>530</v>
      </c>
      <c r="B57" s="4" t="s">
        <v>548</v>
      </c>
    </row>
    <row r="58" spans="1:2">
      <c r="A58" s="4" t="s">
        <v>549</v>
      </c>
    </row>
    <row r="59" spans="1:2">
      <c r="A59" s="3" t="s">
        <v>522</v>
      </c>
    </row>
    <row r="60" spans="1:2">
      <c r="A60" s="4" t="s">
        <v>530</v>
      </c>
      <c r="B60" s="4" t="s">
        <v>550</v>
      </c>
    </row>
    <row r="61" spans="1:2">
      <c r="A61" s="4" t="s">
        <v>551</v>
      </c>
    </row>
    <row r="62" spans="1:2">
      <c r="A62" s="3" t="s">
        <v>522</v>
      </c>
    </row>
    <row r="63" spans="1:2">
      <c r="A63" s="4" t="s">
        <v>530</v>
      </c>
      <c r="B63" s="4" t="s">
        <v>5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553</v>
      </c>
      <c r="B1" s="2" t="s">
        <v>1</v>
      </c>
      <c r="C1" s="2" t="s">
        <v>1</v>
      </c>
    </row>
    <row r="2" spans="1:3">
      <c r="A2" s="3" t="s">
        <v>554</v>
      </c>
    </row>
    <row r="3" spans="1:3">
      <c r="A3" s="4" t="s">
        <v>88</v>
      </c>
      <c r="B3" s="6" t="n">
        <v>2551</v>
      </c>
      <c r="C3" s="6" t="n">
        <v>2551</v>
      </c>
    </row>
    <row r="4" spans="1:3">
      <c r="A4" s="3" t="s">
        <v>555</v>
      </c>
    </row>
    <row r="5" spans="1:3">
      <c r="A5" s="4" t="s">
        <v>556</v>
      </c>
      <c r="C5" s="5" t="n">
        <v>1250</v>
      </c>
    </row>
    <row r="6" spans="1:3">
      <c r="A6" s="4" t="s">
        <v>557</v>
      </c>
      <c r="C6" s="6" t="n">
        <v>1250</v>
      </c>
    </row>
    <row r="7" spans="1:3">
      <c r="A7" s="3" t="s">
        <v>92</v>
      </c>
    </row>
    <row r="8" spans="1:3">
      <c r="A8" s="4" t="s">
        <v>558</v>
      </c>
      <c r="C8" s="5" t="n">
        <v>9342692</v>
      </c>
    </row>
    <row r="9" spans="1:3">
      <c r="A9" s="4" t="s">
        <v>559</v>
      </c>
      <c r="C9" s="5" t="n">
        <v>9342692</v>
      </c>
    </row>
    <row r="10" spans="1:3">
      <c r="A10" s="3" t="s">
        <v>560</v>
      </c>
    </row>
    <row r="11" spans="1:3">
      <c r="A11" s="4" t="s">
        <v>561</v>
      </c>
      <c r="C11" s="7" t="n">
        <v>0.13</v>
      </c>
    </row>
    <row r="12" spans="1:3">
      <c r="A12" s="4" t="s">
        <v>562</v>
      </c>
      <c r="C12" s="10" t="n">
        <v>0.13</v>
      </c>
    </row>
    <row r="13" spans="1:3">
      <c r="A13" s="4" t="s">
        <v>563</v>
      </c>
      <c r="C13" s="11" t="n">
        <v>0.2</v>
      </c>
    </row>
    <row r="14" spans="1:3">
      <c r="A14" s="4" t="s">
        <v>564</v>
      </c>
      <c r="C14" s="11" t="n">
        <v>0.2</v>
      </c>
    </row>
    <row r="15" spans="1:3">
      <c r="A15" s="4" t="s">
        <v>565</v>
      </c>
      <c r="C15" s="10" t="n">
        <v>-0.07000000000000001</v>
      </c>
    </row>
    <row r="16" spans="1:3">
      <c r="A16" s="4" t="s">
        <v>566</v>
      </c>
      <c r="C16" s="7" t="n">
        <v>-0.070000000000000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567</v>
      </c>
      <c r="B1" s="2" t="s">
        <v>301</v>
      </c>
      <c r="C1" s="2" t="s">
        <v>73</v>
      </c>
    </row>
    <row r="2" spans="1:3">
      <c r="B2" s="2" t="s">
        <v>568</v>
      </c>
      <c r="C2" s="2" t="s">
        <v>31</v>
      </c>
    </row>
    <row r="3" spans="1:3">
      <c r="A3" s="4" t="s">
        <v>569</v>
      </c>
      <c r="C3" s="4" t="s">
        <v>570</v>
      </c>
    </row>
    <row r="4" spans="1:3">
      <c r="A4" s="4" t="s">
        <v>571</v>
      </c>
      <c r="B4" s="8" t="n">
        <v>0.1973</v>
      </c>
    </row>
    <row r="5" spans="1:3">
      <c r="A5" s="4" t="s">
        <v>572</v>
      </c>
      <c r="C5" s="7" t="n">
        <v>1.65</v>
      </c>
    </row>
    <row r="6" spans="1:3">
      <c r="A6" s="4" t="s">
        <v>573</v>
      </c>
      <c r="B6" s="6" t="n">
        <v>3762</v>
      </c>
    </row>
    <row r="7" spans="1:3">
      <c r="A7" s="4" t="s">
        <v>574</v>
      </c>
      <c r="C7" s="4" t="s">
        <v>575</v>
      </c>
    </row>
    <row r="8" spans="1:3">
      <c r="A8" s="4" t="s">
        <v>576</v>
      </c>
    </row>
    <row r="9" spans="1:3">
      <c r="A9" s="4" t="s">
        <v>577</v>
      </c>
      <c r="C9" s="4" t="s">
        <v>531</v>
      </c>
    </row>
    <row r="10" spans="1:3">
      <c r="A10" s="4" t="s">
        <v>578</v>
      </c>
      <c r="C10" s="4" t="s">
        <v>579</v>
      </c>
    </row>
    <row r="11" spans="1:3">
      <c r="A11" s="4" t="s">
        <v>126</v>
      </c>
    </row>
    <row r="12" spans="1:3">
      <c r="A12" s="4" t="s">
        <v>577</v>
      </c>
      <c r="C12" s="4" t="s">
        <v>313</v>
      </c>
    </row>
    <row r="13" spans="1:3">
      <c r="A13" s="4" t="s">
        <v>578</v>
      </c>
      <c r="C13" s="4" t="s">
        <v>5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7</v>
      </c>
      <c r="B1" s="2" t="s">
        <v>73</v>
      </c>
    </row>
    <row r="2" spans="1:2">
      <c r="B2" s="2" t="s">
        <v>31</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581</v>
      </c>
      <c r="B1" s="2" t="s">
        <v>301</v>
      </c>
      <c r="C1" s="2" t="s">
        <v>73</v>
      </c>
    </row>
    <row r="2" spans="1:3">
      <c r="B2" s="2" t="s">
        <v>568</v>
      </c>
      <c r="C2" s="2" t="s">
        <v>31</v>
      </c>
    </row>
    <row r="3" spans="1:3">
      <c r="A3" s="4" t="s">
        <v>571</v>
      </c>
      <c r="B3" s="8" t="n">
        <v>0.1973</v>
      </c>
    </row>
    <row r="4" spans="1:3">
      <c r="A4" s="4" t="s">
        <v>573</v>
      </c>
      <c r="B4" s="6" t="n">
        <v>3762</v>
      </c>
    </row>
    <row r="5" spans="1:3">
      <c r="A5" s="4" t="s">
        <v>576</v>
      </c>
    </row>
    <row r="6" spans="1:3">
      <c r="A6" s="4" t="s">
        <v>578</v>
      </c>
      <c r="C6" s="4" t="s">
        <v>579</v>
      </c>
    </row>
    <row r="7" spans="1:3">
      <c r="A7" s="4" t="s">
        <v>126</v>
      </c>
    </row>
    <row r="8" spans="1:3">
      <c r="A8" s="4" t="s">
        <v>578</v>
      </c>
      <c r="C8" s="4" t="s">
        <v>5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1</v>
      </c>
      <c r="B1" s="2" t="s">
        <v>73</v>
      </c>
    </row>
    <row r="2" spans="1:2">
      <c r="B2" s="2" t="s">
        <v>31</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73</v>
      </c>
    </row>
    <row r="2" spans="1:2">
      <c r="B2" s="2" t="s">
        <v>31</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and Combined Balan</vt:lpstr>
      <vt:lpstr>Consolidated and Combined Bala3</vt:lpstr>
      <vt:lpstr>Consolidated and Combined State</vt:lpstr>
      <vt:lpstr>Consolidated and Combined Stat5</vt:lpstr>
      <vt:lpstr>Consolidated and Combined Stat6</vt:lpstr>
      <vt:lpstr>Description of Business</vt:lpstr>
      <vt:lpstr>Summary of Significant Accounti</vt:lpstr>
      <vt:lpstr>Initial Public Offering</vt:lpstr>
      <vt:lpstr>Cash and Cash Equivalents</vt:lpstr>
      <vt:lpstr>Accounts Receivable</vt:lpstr>
      <vt:lpstr>Vessels Net</vt:lpstr>
      <vt:lpstr>Deferred Finance Costs</vt:lpstr>
      <vt:lpstr>Intangible Assets</vt:lpstr>
      <vt:lpstr>Accounts Payable</vt:lpstr>
      <vt:lpstr>Accrued Expenses</vt:lpstr>
      <vt:lpstr>Long-Term Debt</vt:lpstr>
      <vt:lpstr>Fair Value of Financial Instrum</vt:lpstr>
      <vt:lpstr>Leases</vt:lpstr>
      <vt:lpstr>Transactions With Related Parti</vt:lpstr>
      <vt:lpstr>Commitments and Contingencies</vt:lpstr>
      <vt:lpstr>Segment Information</vt:lpstr>
      <vt:lpstr>Cash Distributions and Earnings</vt:lpstr>
      <vt:lpstr>Income Taxes</vt:lpstr>
      <vt:lpstr>Subsequent Events</vt:lpstr>
      <vt:lpstr>Summary of Significant Accoun26</vt:lpstr>
      <vt:lpstr>Summary Of Significant Accoun27</vt:lpstr>
      <vt:lpstr>Initial Public Offering (Tables</vt:lpstr>
      <vt:lpstr>Cash and Cash Equivalents (Tabl</vt:lpstr>
      <vt:lpstr>Accounts Receivable, Net (Table</vt:lpstr>
      <vt:lpstr>Vessels, Net (Tables)</vt:lpstr>
      <vt:lpstr>Deferred Finance Costs (Tables)</vt:lpstr>
      <vt:lpstr>Intangible Assets (Tables)</vt:lpstr>
      <vt:lpstr>Accounts Payable (Tables)</vt:lpstr>
      <vt:lpstr>Accrued Expenses (Tables)</vt:lpstr>
      <vt:lpstr>Long-Term Debt (Tables)</vt:lpstr>
      <vt:lpstr>Fair Value Measurements (Tables</vt:lpstr>
      <vt:lpstr>Leases - Minimum Future Income </vt:lpstr>
      <vt:lpstr>Segment Information (Tables)</vt:lpstr>
      <vt:lpstr>Cash Distributions and Earnin40</vt:lpstr>
      <vt:lpstr>Description of Business (Detail</vt:lpstr>
      <vt:lpstr>Summary Of Significant Accoun42</vt:lpstr>
      <vt:lpstr>Summary Of Significant Accoun43</vt:lpstr>
      <vt:lpstr>Summary of Significant Accoun44</vt:lpstr>
      <vt:lpstr>Summary of Significant Accoun45</vt:lpstr>
      <vt:lpstr>Initial Public Offering (Table)</vt:lpstr>
      <vt:lpstr>Initial Public Offering (Detail</vt:lpstr>
      <vt:lpstr>Cash And Cash Equivalents (Ta48</vt:lpstr>
      <vt:lpstr>Accounts Receivable, Net (Tab49</vt:lpstr>
      <vt:lpstr>Vessels, Net (Table) (Details)</vt:lpstr>
      <vt:lpstr>Deferred Finance Costs (Table) </vt:lpstr>
      <vt:lpstr>Intangible Assets - Schedule (T</vt:lpstr>
      <vt:lpstr>Intangible Assets - Amortizatio</vt:lpstr>
      <vt:lpstr>Intangible Assets - Aggregate A</vt:lpstr>
      <vt:lpstr>Intangible Assets - Amortizat55</vt:lpstr>
      <vt:lpstr>Accounts Payable (Table) (Detai</vt:lpstr>
      <vt:lpstr>Accrued Expenses (Table) (Detai</vt:lpstr>
      <vt:lpstr>Long-Term Debt (Table) (Details</vt:lpstr>
      <vt:lpstr>Long-Term Debt (Details)</vt:lpstr>
      <vt:lpstr>Long-Term Debt - Additional Inf</vt:lpstr>
      <vt:lpstr>Fair Value Of Financial Instr61</vt:lpstr>
      <vt:lpstr>Fair Value Of Financial Instr62</vt:lpstr>
      <vt:lpstr>Leases - Minimum Future Incom63</vt:lpstr>
      <vt:lpstr>Transactions With Related Par64</vt:lpstr>
      <vt:lpstr>Transactions with Related Par65</vt:lpstr>
      <vt:lpstr>Segment Information - Revenue b</vt:lpstr>
      <vt:lpstr>Cash Distributions and Earnin67</vt:lpstr>
      <vt:lpstr>Cash Distributions and Earnin68</vt:lpstr>
      <vt:lpstr>Cash Distributions and Earnin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6:55:30Z</dcterms:created>
  <dcterms:modified xmlns:dcterms="http://purl.org/dc/terms/" xmlns:xsi="http://www.w3.org/2001/XMLSchema-instance" xsi:type="dcterms:W3CDTF">2015-07-14T16:55:30Z</dcterms:modified>
  <dc:title xmlns:dc="http://purl.org/dc/elements/1.1/">Untitled</dc:title>
  <dc:description xmlns:dc="http://purl.org/dc/elements/1.1/"/>
  <dc:subject xmlns:dc="http://purl.org/dc/elements/1.1/"/>
  <cp:keywords/>
  <cp:category/>
</cp:coreProperties>
</file>